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 of Apexigen" sheetId="9" state="visible" r:id="rId9"/>
    <sheet xmlns:r="http://schemas.openxmlformats.org/officeDocument/2006/relationships" name="Licensing Agreements" sheetId="10" state="visible" r:id="rId10"/>
    <sheet xmlns:r="http://schemas.openxmlformats.org/officeDocument/2006/relationships" name="Joint Venture"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Operating Leases" sheetId="18" state="visible" r:id="rId18"/>
    <sheet xmlns:r="http://schemas.openxmlformats.org/officeDocument/2006/relationships" name="Common Stock 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 of Apexigen (Tables" sheetId="29" state="visible" r:id="rId29"/>
    <sheet xmlns:r="http://schemas.openxmlformats.org/officeDocument/2006/relationships" name="Fair Value Measurements (Tables" sheetId="30" state="visible" r:id="rId30"/>
    <sheet xmlns:r="http://schemas.openxmlformats.org/officeDocument/2006/relationships" name="Marketable Debt Securities (Tab"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Accrued Expenses and Other Cu_2" sheetId="35" state="visible" r:id="rId35"/>
    <sheet xmlns:r="http://schemas.openxmlformats.org/officeDocument/2006/relationships" name="Operating Leases (Tables)" sheetId="36" state="visible" r:id="rId36"/>
    <sheet xmlns:r="http://schemas.openxmlformats.org/officeDocument/2006/relationships" name="Common Stock Warrant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Description of Business - Addit"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Acquisition of Apexigen - Addit" sheetId="45" state="visible" r:id="rId45"/>
    <sheet xmlns:r="http://schemas.openxmlformats.org/officeDocument/2006/relationships" name="Acquisition of Apexigen - Summa" sheetId="46" state="visible" r:id="rId46"/>
    <sheet xmlns:r="http://schemas.openxmlformats.org/officeDocument/2006/relationships" name="Acquisition of Apexigen - Sum_2" sheetId="47" state="visible" r:id="rId47"/>
    <sheet xmlns:r="http://schemas.openxmlformats.org/officeDocument/2006/relationships" name="Acquisition of Apexigen - Sum_3" sheetId="48" state="visible" r:id="rId48"/>
    <sheet xmlns:r="http://schemas.openxmlformats.org/officeDocument/2006/relationships" name="Acquisition of Apexigen - Sched" sheetId="49" state="visible" r:id="rId49"/>
    <sheet xmlns:r="http://schemas.openxmlformats.org/officeDocument/2006/relationships" name="License Agreements - Additional" sheetId="50" state="visible" r:id="rId50"/>
    <sheet xmlns:r="http://schemas.openxmlformats.org/officeDocument/2006/relationships" name="Joint Venture - Additional Info"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Marketable Debt Securities - Su" sheetId="54" state="visible" r:id="rId54"/>
    <sheet xmlns:r="http://schemas.openxmlformats.org/officeDocument/2006/relationships" name="Marketable Debt Securities - Ad" sheetId="55" state="visible" r:id="rId55"/>
    <sheet xmlns:r="http://schemas.openxmlformats.org/officeDocument/2006/relationships" name="Marketable Debt Securities - In" sheetId="56" state="visible" r:id="rId56"/>
    <sheet xmlns:r="http://schemas.openxmlformats.org/officeDocument/2006/relationships" name="Prepaid Expenses and Other Cu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Intangible Assets, Net - Schedu" sheetId="60" state="visible" r:id="rId60"/>
    <sheet xmlns:r="http://schemas.openxmlformats.org/officeDocument/2006/relationships" name="Intangible Assets, Net - Additi" sheetId="61" state="visible" r:id="rId61"/>
    <sheet xmlns:r="http://schemas.openxmlformats.org/officeDocument/2006/relationships" name="Intangible Assets, Net - Sche_2" sheetId="62" state="visible" r:id="rId62"/>
    <sheet xmlns:r="http://schemas.openxmlformats.org/officeDocument/2006/relationships" name="Accrued Expenses and Other Cu_3" sheetId="63" state="visible" r:id="rId63"/>
    <sheet xmlns:r="http://schemas.openxmlformats.org/officeDocument/2006/relationships" name="Operating Leases - Additional I" sheetId="64" state="visible" r:id="rId64"/>
    <sheet xmlns:r="http://schemas.openxmlformats.org/officeDocument/2006/relationships" name="Operating Leases - Components o" sheetId="65" state="visible" r:id="rId65"/>
    <sheet xmlns:r="http://schemas.openxmlformats.org/officeDocument/2006/relationships" name="Operating Leases - Maturities o" sheetId="66" state="visible" r:id="rId66"/>
    <sheet xmlns:r="http://schemas.openxmlformats.org/officeDocument/2006/relationships" name="Common Stock Warrants - Summary" sheetId="67" state="visible" r:id="rId67"/>
    <sheet xmlns:r="http://schemas.openxmlformats.org/officeDocument/2006/relationships" name="Common Stock Warrants - Additio" sheetId="68" state="visible" r:id="rId68"/>
    <sheet xmlns:r="http://schemas.openxmlformats.org/officeDocument/2006/relationships" name="Stockholders' Equity - Addition" sheetId="69" state="visible" r:id="rId69"/>
    <sheet xmlns:r="http://schemas.openxmlformats.org/officeDocument/2006/relationships" name="Stockholders' Equity - Common S"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che"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Income Taxes - Additional Infor" sheetId="76" state="visible" r:id="rId76"/>
    <sheet xmlns:r="http://schemas.openxmlformats.org/officeDocument/2006/relationships" name="Income Taxes - Reconciliation o" sheetId="77" state="visible" r:id="rId77"/>
    <sheet xmlns:r="http://schemas.openxmlformats.org/officeDocument/2006/relationships" name="Income Taxes - Components of Ne" sheetId="78" state="visible" r:id="rId78"/>
    <sheet xmlns:r="http://schemas.openxmlformats.org/officeDocument/2006/relationships" name="Income Taxes - Reconciliation_2" sheetId="79" state="visible" r:id="rId79"/>
    <sheet xmlns:r="http://schemas.openxmlformats.org/officeDocument/2006/relationships" name="Net Loss per Share - Summary of" sheetId="80" state="visible" r:id="rId80"/>
    <sheet xmlns:r="http://schemas.openxmlformats.org/officeDocument/2006/relationships" name="Net Loss per Share - Anti-Dilut" sheetId="81" state="visible" r:id="rId81"/>
    <sheet xmlns:r="http://schemas.openxmlformats.org/officeDocument/2006/relationships" name="Related Parties - Additional In" sheetId="82" state="visible" r:id="rId82"/>
    <sheet xmlns:r="http://schemas.openxmlformats.org/officeDocument/2006/relationships" name="Subsequent Event - Additional I"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Entity Registrant Name</t>
        </is>
      </c>
      <c r="B11" s="4" t="inlineStr">
        <is>
          <t>Pyxis Oncology, Inc.</t>
        </is>
      </c>
      <c r="C11" s="4" t="inlineStr">
        <is>
          <t xml:space="preserve"> </t>
        </is>
      </c>
      <c r="D11" s="4" t="inlineStr">
        <is>
          <t xml:space="preserve"> </t>
        </is>
      </c>
    </row>
    <row r="12">
      <c r="A12" s="4" t="inlineStr">
        <is>
          <t>Entity Central Index Key</t>
        </is>
      </c>
      <c r="B12" s="4" t="inlineStr">
        <is>
          <t>00017822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Well-known Seasoned Issuer</t>
        </is>
      </c>
      <c r="B20" s="4" t="inlineStr">
        <is>
          <t xml:space="preserve">No </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40881</t>
        </is>
      </c>
      <c r="C25" s="4" t="inlineStr">
        <is>
          <t xml:space="preserve"> </t>
        </is>
      </c>
      <c r="D25" s="4" t="inlineStr">
        <is>
          <t xml:space="preserve"> </t>
        </is>
      </c>
    </row>
    <row r="26">
      <c r="A26" s="4" t="inlineStr">
        <is>
          <t>Entity Tax Identification Number</t>
        </is>
      </c>
      <c r="B26" s="4" t="inlineStr">
        <is>
          <t>83-1160910</t>
        </is>
      </c>
      <c r="C26" s="4" t="inlineStr">
        <is>
          <t xml:space="preserve"> </t>
        </is>
      </c>
      <c r="D26" s="4" t="inlineStr">
        <is>
          <t xml:space="preserve"> </t>
        </is>
      </c>
    </row>
    <row r="27">
      <c r="A27" s="4" t="inlineStr">
        <is>
          <t>Entity Address, Address Line One</t>
        </is>
      </c>
      <c r="B27" s="4" t="inlineStr">
        <is>
          <t>321 Harrison Avenue</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18</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City Area Code</t>
        </is>
      </c>
      <c r="B32" s="4" t="inlineStr">
        <is>
          <t>617</t>
        </is>
      </c>
      <c r="C32" s="4" t="inlineStr">
        <is>
          <t xml:space="preserve"> </t>
        </is>
      </c>
      <c r="D32" s="4" t="inlineStr">
        <is>
          <t xml:space="preserve"> </t>
        </is>
      </c>
    </row>
    <row r="33">
      <c r="A33" s="4" t="inlineStr">
        <is>
          <t>Local Phone Number</t>
        </is>
      </c>
      <c r="B33" s="4" t="inlineStr">
        <is>
          <t>221-9059</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PYX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97</v>
      </c>
    </row>
    <row r="38">
      <c r="A38" s="4" t="inlineStr">
        <is>
          <t>Entity Common Stock, Shares Outstanding</t>
        </is>
      </c>
      <c r="B38" s="4" t="inlineStr">
        <is>
          <t xml:space="preserve"> </t>
        </is>
      </c>
      <c r="C38" s="6" t="n">
        <v>58133375</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DOCUMENTS INCORPORATED BY REFERENCE Non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12 Months Ended</t>
        </is>
      </c>
    </row>
    <row r="2">
      <c r="B2" s="2" t="inlineStr">
        <is>
          <t>Dec. 31, 2023</t>
        </is>
      </c>
    </row>
    <row r="3">
      <c r="A3" s="3" t="inlineStr">
        <is>
          <t>License Agreements [Abstract]</t>
        </is>
      </c>
      <c r="B3" s="4" t="inlineStr">
        <is>
          <t xml:space="preserve"> </t>
        </is>
      </c>
    </row>
    <row r="4">
      <c r="A4" s="4" t="inlineStr">
        <is>
          <t>Licensing Agreements</t>
        </is>
      </c>
      <c r="B4" s="4" t="inlineStr">
        <is>
          <t>4.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 nt to the University License Agreement, the Company is obligated to pay potential development and commercial milestones of up to $ 7.7 million as well as running royalties on net sales of licensed products at varying rates ranging from less than a percent to the low single digits, subject to a minimum annual royalty of up to $ 3.0 million during certain years following the effective date. The Company is also obligated to pay the University a percentage of certain sublicensing revenue ranging from low- to mid-teens based on the date of entering into the applicable sublicense. The Company assessed the milestone and royalty events under the University License Agreement as of December 31, 2023 and 2022, and determined that no such amounts were required. Pfizer Inc. Agreements In December 2020, the Company entered into a license agreement (as amended, the “Pfizer License Agreement”) with Pfizer Inc. (“Pfizer”) for worldwide development and commercialization rights to ADC product candidates directed to certain licensed targets, including PYX-201 and PYX-203, and products containing the ADC product candidates. The Company’s rights are exclusive with respect to certain patents owned or controlled by Pfizer covering the licensed ADCs. The initial licensed targets include CD123 and extra domain B (EDB+FN) and the Company has the option to expand the scope of its license to add additional licensed targets that have not been licensed to a third party or are not the subject of a Pfizer ADC development program. The Pfizer License Agreement became effective for the Company in March 2021. Pursuant to the Pfizer License Agreement, the Company paid a combined $ 25.0 million for the license fee, consisting of an upfront cash payment of $ 5.0 million and issued 12,152,145 shares of Series B convertible preferred stock, which was converted into 1,911,015 shares of its common stock upon the initial public offering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lexible Antibody Conjugation Technology ( “FACT”) Platform to develop and commercialize ADC product candidates directed to certain licensed targets, including PYX-201 and PYX-203, and products containing the ADC product candidates. Additional ADC targets may be licensed for a nominal upfront payment and milestones. In accordance with the terms of the A&amp;R License Agreement, the Company issued 2,229,654 shares of its common stock to Pfizer in October 2022, paid $ 8.0 million to Pfizer in January 2023 and issued 1,811,594 shares of its common stock to Pfizer in March 2023. The Company is also obligated to pay future contingent payments including development, regulatory and commercial milestones up to an aggregate of $ 665 million for the first four licensed ADCs. In addition, the Company is required to pay future contingent payments including development, regulatory and commercial milestones for ADCs to each additional licensed target beyond the first four licensed ADC targets developed and commercialized via the FACT Platform. Additionally, if ADC licensed products are launched, the Company will pay Pfizer tiered royalties on net sales of licensed products in varying royalty rates ranging from low single digits to mid-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Pfizer a percentage of certain sublicensing revenue ranging from twenty percent to low-double digits based on the stage of development of the licensed product at the time of entering into the applicable sublicense. The Company assessed the milestone and royalty events under A&amp;R License Agreement as of December 31, 2023 and 2022, and determined that no such amounts were required.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e and commercialization rights for BSI-060T, a Siglec-15 targeting antibody, an IO product candidate (now referred to as PYX-106), and products containing the licensed compound. Under the terms of the Biosion License Agreement, each party granted to the other party a right of first offer to obtain an exclusive license in the other party’s territory (Greater China for Biosion, and the rest of the world for Pyxis) to develop, manufacture and commercialize any bi-specific or multi-specific antibody any antibody-drug conjugate controlled by a party or its affiliate that inhibits, modulates or binds to Siglec-15 as an intended mechanism of action. Pursuant to the Biosion License Agreement, the Company paid an upfront license fee of $ 10.0 million, which was recorded as research and development expenses. The Company is also obligated to pay future contingent payments including development, regulatory and commercial milestones up to an aggregate of $ 217.5 million in case of normal approval and $ 222.5 million in case of accelerated approval. Additionally, if products are launched, the Company will pay Biosion tiered royalties on net sales of licensed products in varying royalty rates ranging from low single digits to low 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Biosion a percentage of certain sublicensing revenue ranging from mid-double to low-double digits based on the stage of development of the licensed product at the time of entering into the applicable sublicense. The Company assessed the milestone and royalty events involving Biosion as of December 31, 2023 and 2022, and determined that no such amounts were required. LegoChem Biosciences, Inc. Agreements In December 2020, the Company entered into a license agreement (the “LegoChem License Agreement”) and an opt-in, investment and additional consideration agreement (the “Opt-In Agreement”) with LegoChem Biosciences, Inc. (“LegoChem”). Pursuant to the LegoChem License Agreement, the Company obtained worldwide (other than Korea) license for development and commercialization rights for LCB67, an ADC product candidate targeting DLK-1, and products containing the licensed compound. The Company paid $ 9.0 million in March 2021 to LegoChem, which was recorded as research and development expenses. Additionally, the Company may purchase certain initial quantities of licensed products from LegoChem for an estimated cost of $ 7.0 million. The Company is obligated to make future contingent payments including development, regulatory and commercial milestones as well as running royalties on net sales of licensed products at varying rates. In addition, as part of the Opt-in Agreement, LegoChem exercised an option to pay $ 8.0 million to the Company, in exchange for the right to receive a milestone payment (the “Extra Milestone Payment”) of $ 9.6 million upon the earliest to occur of certain events, including the date of pricing or offer of the first public offering of its common stock or if the Company is the subject of a change in control transaction. Upon the Company's IPO in October 2021, the extra milestone payment event triggered, and the Company paid $ 9.6 million in January 2022 to LegoChem. In 2022, the Company stopped the continued development of LCB67, based on review and analysis of data from the toxicity studies, and anticipated clinical use and commercial prospects of anti-DLK1 ADC. Due to stoppage of clinical development of LCB67, no amounts are due and payable related to the manufacturing of the initial quantities of licensed product and no milestone or royalty events are expected. Acquired Out-Licensing Agreements In August 2023, the Company completed the acquisition of Apexigen, as detailed in Note 3, Acquisition of Apexigen , and assumed all out-licensing agreements of Apexigen upon the Merger Agreement. Described below are the out-license relationships and the related agreements under which the Company may receive milestone or royalty payments. The aggregate payments received from these relationships post-acquisition of Apexigen was $ 1.0 million and the Company has $ 7.7 million in deferred revenue relating to certain royalty payments as of December 31, 2023, as detailed below. Beovu and Novartis Antibody Candidate Discovery and Development Agreement In March 2007, Epitomics (Apexigen's predecessor), entered into an antibody candidate discovery and development agreement with ESBATech AG, or ESBA Tech, in March 2007 (the “ESBATech Agreement”). ESBATech was acquired by Alcon Research, Ltd. ("ARL") in 2009 and later merged with Novartis AG (“Novartis”) in 2011. Novartis, the successor in interest to ESBATech, has successfully developed and commercialized one of those drug product candidates, brolucizumab-dbll, a single-chain antibody fragment (scFv) targeting all of the isoforms of VEGF-A, which was approved for commercial sale in 2019 and marketed under the brand name Beovu®. Novartis and its predecessors have paid all upfront fees and milestone payments due under the ESBATech Agreement. Novartis is obligated to pay Apexigen a very low single-digit royalty on net sales of the Beovu® product. However, Novartis has disputed its obligation to pay these royalties on Beovu® sales under this agreement. As a result, the Company determined that any sales-based Beovu® product royalties received under this agreement through December 31, 2023 should be fully constrained. The Company assesses this position at each period end to determine if events or changes in circumstances indicate a change in position. As of December 31, 2023, deferred revenue totaled $ 7.7 million. Simcere License and Collaboration Agreement In December 2008, Epitomics (Apexigen's predecessor) and Jiangsu Simcere Pharmaceutical R&amp;D Co., Ltd. ("Simcere") entered into a license and collaboration agreement (the “Simcere Agreement”) for the development and commercialization of suvemcitug (BD0801) for oncology in China. Suvemcitug is, a humanized anti-VEGF rabbit monoclonal antibody molecule. Under the Simcere Agreement, Simcere has an exclusive, royalty-bearing license (without the right to sublicense) to rights in certain intellectual property to develop and commercialize suvemcitug in the field of oncology therapeutics in China. Simcere granted the Company a non-exclusive, royalty-free, worldwide license (without the right to sublicense) to improvements derived from suvemcitug using the intellectual property the Company licensed to Simcere. Simcere is obligated to pay the Company milestone payments for achievement of certain clinical development milestones and low to high single-digit percentage royalties on net sales of suvemcitug in China until 15 years after the first commercial sale of suvemcitug. The Company assessed the milestone and royalty events involving Simcere as of December 31, 2023 and determined that no such amounts were receivable. T-Mab/Mabwell Agreement In May 2008, Epitomics (Apexigen's predecessor) and Jiangsu T-Mab Biotechnology Ltd., Co. (“T-Mab”) entered into a license, co-development and contract manufacture agreement (the “T-Mab Agreement”) for the development and commercialization of therapeutic candidates, each directed to a specified target for specified fields, including VEGF for the treatment of ocular diseases, in China. Mabwell (Shanghai) Bioscience Co., Ltd. (“Mabwell”) acquired T-Mab in 2015. Under the agreement, Mabwell was granted an exclusive, royalty-bearing, perpetual license (without the right to sublicense) to rights in certain intellectual property to develop and commercialize such therapeutic candidates. Mabwell is obligated to pay the Company a mid-single-digit percentage royalty on net sales of such therapeutic candidates in China. The royalty term for 9MW0211, an anti-VEGF antibody licensed under the T-Mab Agreement, will begin on the first commercial sale in China. The Company assessed the milestone and royalty events involving Mabwell as of December 31, 2023 and determined that no such amounts were receivable. Toray Sublicense Agreement In May 2012, Epitomics (Apexigen's predecessor) and Toray Industries, Inc. (“Toray”), entered into a non-exclusive sublicense agreement (the “Toray Agreement”) under which Epitomics granted Toray a non-exclusive, worldwide sublicense, with the right to grant further sublicenses, to develop and commercialize drug product candidates that Toray developed using antibodies created using the APXiMAB platform that target certain molecules to use in the development of its drug product candidates. Under the Toray Agreement, Toray paid an upfront fee, and agreed to pay certain development- and regulatory-related milestone payments and a low single-digit percentage royalty on net sales of licensed products by Toray or its affiliates. Toray is also obligated to pay the Company a mid-teens percentage of certain payments Toray receives from sublicensees under the Toray Agreement, which payments may limit Toray’s obligations to pay the milestone payments described above. The Toray Agreement continues on a product-by-product and country-by-country basis until 10 years after the first commercial sale of such product in such country. The Company assessed the milestone and royalty events involving Toray as of December 31, 2023 and determined that no such amounts wer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5.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o the Company and Alloy, 50 % of the voting membership units of Voxall in exchange for certain contributions, including $ 50 thousand from both the Company and Alloy. The Company accounted for the investment in Voxall under the equity method of accounting and recognizes its share of losses of Voxall only to the extent of the carrying value of its investment in Voxall. See Note 20, Subsequent Events , for further discussion of developments regarding Voxall subsequent to the balance sheet date and prior to the filing of this Annual Report on Form 10-K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6. Fair Value Measurements The following tables present the financial instruments carried at fair value on a recurring basis as of December 31, 2023 and 2022, respectively, in accordance with the FASB ASC 820 hierarchy (in thousands):
December 31, 2023
Level 1 Level 2 Level 3 Total
Cash equivalents
Money market funds $ 8,360 $ — $ — $ 8,360
Marketable debt securities
U.S. Treasury securities 109,634 — — 109,634
Total $ 117,994 $ — $ — $ 117,994
December 31, 2022
Level 1 Level 2 Level 3 Total
Cash Equivalents
Money market funds $ 177,279 $ — $ — $ 177,279
Restricted Cash
Money market funds 1,472 — — 1,472
Total $ 178,751 $ — $ — $ 178,751 The Company’s cash equivalents represent deposits in a short-term money market fund quoted in an active market and classified as Level 1 assets. Marketable debt securities include investments in United States Treasury securities and are classified as Level 1 assets as they are valued using quoted prices in active markets. There were no assets or liabilities measured at fair value on a nonrecurring basis at December 31, 2023 and 2022. There were no transfers between Level 1 and Level 2 of the fair value hierarchy during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Debt Securities</t>
        </is>
      </c>
      <c r="B4" s="4" t="inlineStr">
        <is>
          <t xml:space="preserve">7. Marketable Debt Securities Marketable debt securities, all of which were classified as available-for-sale, consist of the following (in thousands):
December 31, 2023
Amortized Unrealized Unrealized Aggregate
Marketable debt securities
U.S. Treasury securities $ 109,571 $ 71 $ ( 8 ) $ 109,634 As of December 31, 2022, the Company did no t have marketable debt securities. As of December 31, 2023, the remaining contractual terms of the U.S. Treasury securities were less than 12 months. As of December 31, 2023, the Company held one security in an unrealized loss position of $ 8 thousand and had a fair value of $ 41.7 million. There were no securities in a continuous unrealized loss position for greater than twelve months at December 31, 2023. To date, we have not recognized any allowances for credit losses or impairments in relation to our marketable securities as these securities are comprised of high credit quality, investment grade securities that we do not intend or expect to be required to sell prior to their anticipated recovery, and the decline in fair value of these securities is attributable to factors other than credit losses. Interest and Investment Income Interest and investment income consisted of the following (in thousands):
Year Ended December 31,
2023 2022
Interest income $ 1,842 $ 2,764
Accretion of discount, net 4,788 —
Total interest and investment income $ 6,630 $ 2,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in thousands):
December 31,
2023 2022
Research and development $ 2,496 $ 3,560
Insurance 1,012 1,308
Accrued interest receivable 21 598
Other 305 381
Total prepaid expenses and other current assets $ 3,834 $ 5,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in thousands):
December 31,
2023 2022
Leasehold improvements $ 10,956 $ 530
Laboratory equipment 3,395 2,247
Furniture and office equipment 1,123 1,036
Construction in process — 9,177
15,474 12,990
Less: accumulated depreciation and amortization ( 3,602 ) ( 1,825 )
Total property and equipment, net $ 11,872 $ 11,165 Depreciation and amortization expense for the years ended December 31, 2023 and 2022 was $ 1.8 million and $ 0.7 million, respectively , of which $ 1.5 million and $ 0.7 million, respectively, was included within research and development expenses and $ 0.3 million and $ 15 thousand, respectively, was included in general and administrative expenses in the accompanying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10. Intangible Assets, Net Intangible assets, net, consisted of the following (in thousands):
As of December 31, 2023
Estimated Useful Life Gross Carrying Accumulated Net Carrying
Royalty rights 3 - 13 years $ 3,494 $ ( 150 ) $ 3,344
IPR&amp;D Indefinite 20,964 — 20,964
Total $ 24,458 $ ( 150 ) $ 24,308 As described in Note 4, Licensing Agreements , the Company assumed all out-licensing agreements of Apexigen upon the completion of the Merger and retains royalty rights under certain Apexigen agreements. The Company recognized a definite-lived intangible asset related to these royalty rights, which was valued using the income approach and adjusted for any potential repayment provisions. Royalty rights are amortized on a straight-line basis over its useful lives, which are 3 - and 13 -years, and was determined based on the terms and conditions underlying the licensing agreements and the expected use of the asset by the Company. Useful lives are periodically evaluated to determine whether events or circumstances have occurred which indicate the need for revision. The weighted-average amortization period of the acquired royalty rights is approximately 8.3 years. Amortization expense was $ 0.2 million for the year ended December 31, 2023 and was recorded as part of “Research and development” within the accompanying consolidated statements of operations and comprehensive loss. Amortization of intangible assets for the next five years related to the intangible assets held as of December 31, 2023 is estimated to be as follows (in thousands):
Years Ending December 31, Estimated Amortization Expense
2024 $ 421
2025 421
2026 322
2027 223
2028 223
Thereafter 1,734
Total $ 3,344 IPR&amp;D represents the research and development assets of Apexigen acquired by the Company, which were in-process, but not yet completed, and which the Company has the opportunity to advance. The primary basis for determining the completion of these projects is obtaining regulatory approval to market the underlying products in an applicable geographic region. IPR&amp;D becomes definite-lived upon the completion or abandonment of the associated research and development efforts. The Company had no intangible assets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in thousands):
December 31,
2023 2022
Research and development expenses $ 6,594 $ 17,414
Employee compensation and benefits 5,219 4,238
Legal and professional fees 802 1,794
Other 356 1,091
Total accrued expenses and other current liabilities $ 12,971 $ 24,5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12. Operating Leases Leases classified as operating leases are included in operating lease right-of-use assets (“ROU”), operating lease liabilities, current portion and operating lease liabilities, net of current portion, in the Company's consolidated balance sheets. The Company leases its office and facilities in Boston, Massachusetts under a non-cancellable operating lease agreement that continues through December 31, 2032. Under the terms of the lease agreement, the Company is responsible for certain insurance, property taxes and maintenance expenses, which represents the Company’s proportionate share of the actual expenses incurred by the landlord. The operating lease agreement contains scheduled annual rent increases over the lease term. On February 2, 2023, the Company entered into a sublease agreement for approximately 17,729 square feet of office and laboratory space in the building located at 321 Harrison Avenue, Boston, Massachusetts. The sublease included a rent-free period, with rent payments commencing on May 24, 2023. Under the terms of the sublease, the sublessee is to pay the Company approximately $ 1.5 million in year one and $ 1.9 million per year thereafter, which is subject to a 3.0 % annual rent increase, plus certain other costs under the sublease, such as operating expenses, taxes, insurance, property management fee and utilities. The Company remains jointly and severally liable under the head lease and accounts for the sublease as an operating lease. The sub-lease term commenced on March 24, 2023 and is expected to end in March 2026. The sublessee has the option to extend the sublease for a one-year period on the same terms and conditions as the current sublease, subject to a change in base rent for the extended period equal to a 3 % increase to the then current rent. Upon execution of the sublease agreement, the sublessee provided the Company a security deposit of $ 0.4 million which is held in the form of a letter of credit. The Company recognized sublease income of $ 1.8 million for the year ended December 31, 2023. The Company was not party to any finance leases during the years ended December 31, 2023 and 2022. The components of lease expense were as follows (in thousands):
Year Ended December 31,
2023 2022
Lease cost
Operating lease cost $ 2,666 $ 1,978
Variable lease cost 753 121
Short-term lease cost 499 1,681
Total lease cost $ 3,918 $ 3,780
Other information
Operating lease right-of-use asset obtained in exchange for new operating lease liabilities $ — $ 14,497
Cash paid for amounts included in the measurement of lease liabilities, included in operating cash flows $ 2,516 $ 663
Weighted-average remaining lease term (in years) 9.00 10.00
Weighted-average discount rate 9.40 % 9.40 % Variable lease costs primarily relate to common area costs and other operating costs, which are assessed based on the Company’s proportionate share of such costs for the leased premises. Total lease costs are included as operating expenses in the Company’s consolidated statements of operations and comprehensive loss. Maturities of lease liabilities as of December 31, 2023, were as follows (in thousands):
Years Ending December 31, Operating Lease Payments Sublease Receipts Net Operating Lease Payments
2024 $ 3,185 $ 1,844 $ 1,341
2025 3,278 1,898 1,380
2026 3,375 437 2,938
2027 3,473 — 3,473
2028 3,575 — 3,575
Thereafter 15,383 — 15,383
Total undiscounted payments $ 32,269 $ 4,179 $ 28,090
Less: present value adjustment ( 10,938 )
Present value of future payments 21,331
Less: current portion of operating lease liabilities ( 1,232 )
Operating lease liabilities, net of current portion $ 20,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Warrant</t>
        </is>
      </c>
      <c r="B4" s="4" t="inlineStr">
        <is>
          <t>13. Common Stock Warrants As described in Note 3, Acquisition of Apexigen , pursuant to the Merger Agreement , each outstanding warrant issued by Apexigen as of the Closing Date was assumed and converted into a warrant to acquire the Company’s common stock, on substantially similar terms and conditions as were applicable under such Apexigen warrant agreements. At the Closing Date, the Company replaced approximately 5,815,613 Apexigen warrants with approximately 1,003,191 Pyxis Oncology warrants. The acquisition date fair value of the Replacement Warrants was $ 0.6 million, which is included in the provisional purchase price. The fair value of the Replacement Warrants was determined using the Black-Scholes option-pricing model and the following assumptions:
As of August 23, 2023
Expected volatility 95.0 %
Risk-free interest rate 4.36 % - 4.50 %
Expected dividend yield 0.00 %
Expected term (in years) 3.93 - 4.94 As of December 31, 2023,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the fifth anniversary of July 29, 2022, or earlier upon redemption or liquidation. Each of the warrants with an exercise price of $ 8.12 per share and $ 10.14 per share will expire on July 30, 2028, or earlier upon redemption or liquidation. The Company may call the warrants outstanding with an exercise price of $ 10.14 per share for redemption: • in whole or in part; • at a price of $ 0.01 per warrant; • upon a minimum of 30 days’ prior written notice of redemption; and • if, and only if, the last reported closing price of the ordinary shares equals or exceeds $ 104.35 per share for any 20 trading days within a 30 -trading day period on the third trading day prior to the date on which the Company sends the notice of redemption to the warrant holders. If the Company calls these warrants for redemption, management will have the option to require all holders that wish to exercise these warrants to do so on a “cashless basis,” as described in the warrant agreement. The Replacement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Replacement Warrants at the Acquisition Date using a relative fair value allocation method and recorded as a component of additional paid-in-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664</v>
      </c>
      <c r="C3" s="5" t="n">
        <v>179293</v>
      </c>
    </row>
    <row r="4">
      <c r="A4" s="4" t="inlineStr">
        <is>
          <t>Marketable debt securities, short-term</t>
        </is>
      </c>
      <c r="B4" s="6" t="n">
        <v>109634</v>
      </c>
      <c r="C4" s="4" t="inlineStr">
        <is>
          <t xml:space="preserve"> </t>
        </is>
      </c>
    </row>
    <row r="5">
      <c r="A5" s="4" t="inlineStr">
        <is>
          <t>Restricted cash</t>
        </is>
      </c>
      <c r="B5" s="6" t="n">
        <v>1472</v>
      </c>
      <c r="C5" s="6" t="n">
        <v>1472</v>
      </c>
    </row>
    <row r="6">
      <c r="A6" s="4" t="inlineStr">
        <is>
          <t>Prepaid expenses and other current assets</t>
        </is>
      </c>
      <c r="B6" s="6" t="n">
        <v>3834</v>
      </c>
      <c r="C6" s="6" t="n">
        <v>5847</v>
      </c>
    </row>
    <row r="7">
      <c r="A7" s="4" t="inlineStr">
        <is>
          <t>Total current assets</t>
        </is>
      </c>
      <c r="B7" s="6" t="n">
        <v>124604</v>
      </c>
      <c r="C7" s="6" t="n">
        <v>186612</v>
      </c>
    </row>
    <row r="8">
      <c r="A8" s="4" t="inlineStr">
        <is>
          <t>Property and equipment, net</t>
        </is>
      </c>
      <c r="B8" s="6" t="n">
        <v>11872</v>
      </c>
      <c r="C8" s="6" t="n">
        <v>11165</v>
      </c>
    </row>
    <row r="9">
      <c r="A9" s="4" t="inlineStr">
        <is>
          <t>Intangible assets, net</t>
        </is>
      </c>
      <c r="B9" s="6" t="n">
        <v>24308</v>
      </c>
      <c r="C9" s="4" t="inlineStr">
        <is>
          <t xml:space="preserve"> </t>
        </is>
      </c>
    </row>
    <row r="10">
      <c r="A10" s="4" t="inlineStr">
        <is>
          <t>Operating lease right-of-use assets</t>
        </is>
      </c>
      <c r="B10" s="6" t="n">
        <v>12942</v>
      </c>
      <c r="C10" s="6" t="n">
        <v>13602</v>
      </c>
    </row>
    <row r="11">
      <c r="A11" s="4" t="inlineStr">
        <is>
          <t>Total assets</t>
        </is>
      </c>
      <c r="B11" s="6" t="n">
        <v>173726</v>
      </c>
      <c r="C11" s="6" t="n">
        <v>211379</v>
      </c>
    </row>
    <row r="12">
      <c r="A12" s="3" t="inlineStr">
        <is>
          <t>Current liabilities:</t>
        </is>
      </c>
      <c r="B12" s="4" t="inlineStr">
        <is>
          <t xml:space="preserve"> </t>
        </is>
      </c>
      <c r="C12" s="4" t="inlineStr">
        <is>
          <t xml:space="preserve"> </t>
        </is>
      </c>
    </row>
    <row r="13">
      <c r="A13" s="4" t="inlineStr">
        <is>
          <t>Accounts payable</t>
        </is>
      </c>
      <c r="B13" s="6" t="n">
        <v>3896</v>
      </c>
      <c r="C13" s="6" t="n">
        <v>7097</v>
      </c>
    </row>
    <row r="14">
      <c r="A14" s="4" t="inlineStr">
        <is>
          <t>Accrued expenses and other current liabilities</t>
        </is>
      </c>
      <c r="B14" s="6" t="n">
        <v>12971</v>
      </c>
      <c r="C14" s="6" t="n">
        <v>24537</v>
      </c>
    </row>
    <row r="15">
      <c r="A15" s="4" t="inlineStr">
        <is>
          <t>Operating lease liabilities, current portion</t>
        </is>
      </c>
      <c r="B15" s="6" t="n">
        <v>1232</v>
      </c>
      <c r="C15" s="4" t="inlineStr">
        <is>
          <t xml:space="preserve"> </t>
        </is>
      </c>
    </row>
    <row r="16">
      <c r="A16" s="4" t="inlineStr">
        <is>
          <t>Deferred revenue</t>
        </is>
      </c>
      <c r="B16" s="6" t="n">
        <v>7660</v>
      </c>
      <c r="C16" s="4" t="inlineStr">
        <is>
          <t xml:space="preserve"> </t>
        </is>
      </c>
    </row>
    <row r="17">
      <c r="A17" s="4" t="inlineStr">
        <is>
          <t>Total current liabilities</t>
        </is>
      </c>
      <c r="B17" s="6" t="n">
        <v>25759</v>
      </c>
      <c r="C17" s="6" t="n">
        <v>31634</v>
      </c>
    </row>
    <row r="18">
      <c r="A18" s="4" t="inlineStr">
        <is>
          <t>Operating lease liabilities, net of current portion</t>
        </is>
      </c>
      <c r="B18" s="6" t="n">
        <v>20099</v>
      </c>
      <c r="C18" s="6" t="n">
        <v>18921</v>
      </c>
    </row>
    <row r="19">
      <c r="A19" s="4" t="inlineStr">
        <is>
          <t>Deferred tax liability, net</t>
        </is>
      </c>
      <c r="B19" s="6" t="n">
        <v>2164</v>
      </c>
      <c r="C19" s="4" t="inlineStr">
        <is>
          <t xml:space="preserve"> </t>
        </is>
      </c>
    </row>
    <row r="20">
      <c r="A20" s="4" t="inlineStr">
        <is>
          <t>Total liabilities</t>
        </is>
      </c>
      <c r="B20" s="6" t="n">
        <v>48022</v>
      </c>
      <c r="C20" s="6" t="n">
        <v>50555</v>
      </c>
    </row>
    <row r="21">
      <c r="A21" s="4" t="inlineStr">
        <is>
          <t>Commitments and contingencies (Note 1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10,000,000 shares authorized; zero shares issued and outstanding</t>
        </is>
      </c>
      <c r="B23" s="4" t="inlineStr">
        <is>
          <t xml:space="preserve"> </t>
        </is>
      </c>
      <c r="C23" s="4" t="inlineStr">
        <is>
          <t xml:space="preserve"> </t>
        </is>
      </c>
    </row>
    <row r="24">
      <c r="A24" s="4" t="inlineStr">
        <is>
          <t>Common stock, $0.001 par value per share; 190,000,000 shares authorized; 44,754,853 and 35,110,016 shares issued as of December 31, 2023 and 2022, respectively, 44,754,853 and 34,958,730 shares outstanding as of December 31, 2023 and 2022, respectively</t>
        </is>
      </c>
      <c r="B24" s="6" t="n">
        <v>45</v>
      </c>
      <c r="C24" s="6" t="n">
        <v>34</v>
      </c>
    </row>
    <row r="25">
      <c r="A25" s="4" t="inlineStr">
        <is>
          <t>Additional paid-in capital</t>
        </is>
      </c>
      <c r="B25" s="6" t="n">
        <v>411821</v>
      </c>
      <c r="C25" s="6" t="n">
        <v>373225</v>
      </c>
    </row>
    <row r="26">
      <c r="A26" s="4" t="inlineStr">
        <is>
          <t>Accumulated other comprehensive income</t>
        </is>
      </c>
      <c r="B26" s="6" t="n">
        <v>63</v>
      </c>
      <c r="C26" s="4" t="inlineStr">
        <is>
          <t xml:space="preserve"> </t>
        </is>
      </c>
    </row>
    <row r="27">
      <c r="A27" s="4" t="inlineStr">
        <is>
          <t>Accumulated deficit</t>
        </is>
      </c>
      <c r="B27" s="6" t="n">
        <v>-286225</v>
      </c>
      <c r="C27" s="6" t="n">
        <v>-212435</v>
      </c>
    </row>
    <row r="28">
      <c r="A28" s="4" t="inlineStr">
        <is>
          <t>Total stockholders' equity</t>
        </is>
      </c>
      <c r="B28" s="6" t="n">
        <v>125704</v>
      </c>
      <c r="C28" s="6" t="n">
        <v>160824</v>
      </c>
    </row>
    <row r="29">
      <c r="A29" s="4" t="inlineStr">
        <is>
          <t>Total liabilities and stockholders' equity</t>
        </is>
      </c>
      <c r="B29" s="5" t="n">
        <v>173726</v>
      </c>
      <c r="C29" s="5" t="n">
        <v>21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4. Stockholders’ Equity Preferred Stock As of December 31, 2023, the Company had 10,000,000 authorized shares of preferred stock, with a par value of $ 0.001 per share. The board of directors has the authority, without further action by the stockholders to issue such shares of preferred stock in one or more series, to establish from time to time the number of shares to be included in each such series, and to fix the dividend, dividend rights, conversion rights, voting, redemption terms, liquidation preference and other rights, preferences and privileges of the shares. There were no issued and outstanding shares of preferred stock as of December 31, 2023 and 2022, respectively. Common Stock The Company was authorized to issue up to 190,000,000 shares of common stock as of December 31, 2023 and 2022, respectively, of which 44,754,853 and 35,110,016 shares were issued as of December 31, 2023 and 2022, respectively, and 44,754,853 and 34,958,730 shares were outstanding as of December 31, 2023 and 2022, respectively.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December 31,
2023 2022
Stock options outstanding 5,982,464 5,720,415
Unvested restricted stock awards and units 3,631,431 3,015,387
Shares reserved for future issuance 1,013,840 1,697,166
Common stock warrants 1,003,191 —
Employee stock purchase plan 565,405 534,675
Total 12,196,332 10,967,643 Shelf Registration Statement and ATM Offering Program On November 1, 2022, the Company filed a registration statement on Form S-3 with the SEC for the issuance of common stock, preferred stock, warrants, debt securities, rights and units up to an aggregate of $ 250.0 million. On November 14, 2022, the registration statement was declared effective by the SEC. The registration statement includes an ATM offering program for the sale of up to $ 125.0 million of shares of the Company's common stock. Any shares offered and sold in the ATM offering will be issued pursuant to the Company’s effective shelf registration statement on Form S-3 and the related prospectus supplement. Under the ATM, the sales agents may sell shares of common stock by any method permitted by law deemed to be an “at the market offering” as defined in Rule 415(a)(4) of the Securities Act of 1933, as amended. The Company will pay the sales agents a commission rate of up to 3 % of the gross sales proceeds of any shares sold and has agreed to provide the sales agents with customary indemnification, contribution and reimbursement rights. The ATM contains customary representations and warranties and conditions to the placements of the shares pursuant thereto. During the year ended December 31, 2023, the Company completed the sale of an aggregate of 1,001,208 shares of common stock under the ATM offering program with an average gross sale price of $ 6.30 per share, resulting in gross proceeds of $ 6.3 million. The Company paid commissions of $ 0.2 million to the placement agent under the ATM offering program. See Note 20, Subsequent Events , for further discussion of sales of the Company's common stock under the ATM offering program subsequent to the balance sheet date and prior to the filing of this Annual Report on Form 10-K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5. Stock-Based Compensation 2022 Equity Inducement Plan On July 1, 2022, the Company’s board of directors approved the 2022 Equity Inducement Plan (the “2022 Inducement Plan”), which became effective on that date. The 2022 Inducement Plan allows the Company to make equity-based incentive awards to its officers and employees without stockholder approval pursuant to Rule 5635(c)(4) of the NASDAQ Listing Rules, or any successor rule relating to inducement awards. Unless earlier terminated by the Board, 2022 Inducement Plan will terminate on the ten th anniversary of the effective date. The Company has initially reserved 1,400,000 shares of its common stock for the issuance of awards under the 2022 Inducement Plan. As of December 31, 2023, options to purchase 828,432 shares of common stock and 138,871 restricted stock units were outstanding under the 2022 Inducement Plan and 346,443 shares remained available for future issuance under the 2022 Inducement Plan. 2021 Equity Incentive Plan On September 27, 2021, the Company’s board of directors and stockholders approved the 2021 Equity Incentive Plan (the “2021 Plan”), which became effective on October 7, 2021, when the Company’s registration statement was declared effective by the SEC.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the lesser of (i) 5 % of the total number of shares of common stock outstanding on December 31st of the immediately preceding fiscal year and (ii) the number of shares as may be determined by the board of directors. On January 1, 2023, the number of shares of common stock available for issuance under the 2021 Plan increased by 1,755,501 shares as a result of the evergreen provision. The maximum number of shares of common stock that may be issued pursuant to the exercise of incentive options under the 2021 Plan is 7,705,614 . Unless earlier terminated by the Board, the 2021 Plan will terminate on the ten th anniversary of the effective date. As of December 31, 2023, options to purchase 2,037,393 shares of common stock and 2,452,500 restricted stock units were outstanding under the 2021 plan and 537,772 shares remained available for future issuance under the 2021 plan. 2019 Equity Incentive Plan In 2019, the Company established the 2019 Equity Incentive Plan (the “2019 Plan” ), under which the Company is allowed to grant options and restricted stock to its employees and non-employees. The maximum number of shares of common stock reserved for issuance under the 2019 Plan i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Unless earlier terminated by the Board, the 2019 Plan will terminate on the ten th anniversary of the effective date. Prior to the IPO, the exercise prices, vesting and other restrictions of the awards granted under the 2019 Plan were determined by the board of directors, except that no stock option may be issued with an exercise price less than the fair market value of the common stock at the date of the grant or have a term in excess of ten years. Options granted under the 2019 Plan are exercisable in whole or in part at any time subsequent to vesting. As of December 31, 2023, options to purchase 2,272,833 shares of common stock and 962,390 restricted stock units were outstanding under the 2019 Plan and 52,299 shares remained available for future issuance under the 2019 Plan. 2022 Equity Incentive Plan Upon the Merger, the Company assumed Apexigen's 2022 Equity Incentive Plan (the “2022 Plan”), which allows the Company to grant options and restricted stock to eligible employees and non-employees. The Company initially reserved 443,912 shares of its common stock for the issuance of awards under the 2022 Plan. The number of shares of common stock reserved for issuance under the 2022 Plan will automatically increase on January 1 of each calendar year, starting on January 1, 2023 through January 1, 2032, in an amount equal to the lesser of (i) 0.8625 % of the total number of shares of common stock outstanding on the last day of the calendar month before the date of each automatic increase, (ii) 554,890 shares, or (iii) such number of shares determined by the administrator of the 2022 Plan. On January 1, 2023, the number of shares of common stock available for issuance under the 2022 Plan increased by 554,890 shares as a result of the evergreen provision. The maximum number of shares of common stock that may be issued pursuant to the exercise of incentive options under the 2022 Plan is 597,077 . Unless earlier terminated by the Board, the 2022 Plan will terminate on the tenth anniversary of the effective date. As of December 31, 2023, options to purchase 843,806 shares of common stock and 77,670 RSUs were outstanding under the 2022 Plan and 77,326 shares remained available for future issuance under the 2022 Plan. The Company also assumed Apexigen's 2020 Equity Incentive Plan, (“2020 Plan”) as a result of the Merger. Outstanding awards granted under the 2020 Plan will remain subject to the terms of the plan, and shares underlying awards granted under such plan that are cancelled or forfeited will be available for issuance under the 2022 Plan, as applicable.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initially reserved and authorized the issuance of up to a total of 424,595 shares of common stock to participating employees. The number of shares of common stock reserved for issuance under the ESPP will automatically increase annually on the first day of each fiscal year, beginning with the fiscal year ending December 31, 2022, and continuing until (and including) the fiscal year ending December 31, 2031 by the lesser of (i) 110,080 shares, (ii) 1 % of the total number of shares of common stock outstanding on December 31st of the immediately preceding fiscal year and (iii) the number of shares as may be determined by the board of directors. On January 1, 2023, the number of shares of common stock available for issuance under the 2021 ESPP increased by 110,080 shares as a result of the evergreen provision. During the year ended December 31, 2023, the Company issued 79,350 shares of common stock pursuant to the ESPP. As of December 31, 2023, the authorized number of shares and shares available for issuance under the 2021 ESPP is 565,405 . Repricing of Outstanding and Unexercised Options On March 24, 2023 and in accordance with the terms of the 2019 Plan, the board of directors approved a stock option repricing (the “Repricing”) where the exercise price of each Relevant Option (as defined below) was reduced to $ 2.21 per share, the closing stock price on the date of approval by the board of directors. “Relevant Options” are all outstanding stock options as of March 24, 2023 (vested or unvested) to acquire shares of the Company’s common stock that were issued to current employees of the Company under the 2019 Plan prior to the Company’s IPO. Members of the board of directors did not participate in the Repricing. The board of directors believes that the Repricing is in the best interests of the Company, as the amended stock options will provide added incentives to retain and motivate key contributors of the Company without incurring the stock dilution resulting from significant additional equity grants or significant additional cash expenditures resulting from additional cash compensation. The board of directors also believes that the Repricing better aligns the interests of the key contributors with the goals of the Company. The option repricing resulted in incremental stock-based compensation of $ 1.1 million, of which $ 0.9 million was recorded as expense during the year ended December 31, 2023. The remaining expense will be recognized over the requisite service period in which the stock options vest. Apexigen Replacement Options and Replacement RSU Awards As described in Note 3, Acquisition of Apexigen , pursuant to the Merger Agreement , each outstanding stock option issued by Apexigen as of the Closing Date was assumed and converted into an option to acquire the Company’s common stock and each outstanding restricted stock unit awarded by Apexigen as of the Closing Date was assumed and converted into an award of the Company's common stock, on substantially similar terms and conditions as were applicable under such Apexigen equity plans. At the Closing Date, the Company issued approximately 712,181 Replacement Options and 34,500 Replacement RSU Awards to Apexigen grantholders. The acquisition date fair value of the Replacement Options was determined by the Black-Scholes option-pricing model and the acquisition date fair value attributable to the pre-combination services of $ 0.1 million is included in the purchase price, which is included in Note 3, Acquisition of Apexigen . The Replacement Options and Replacement RSU Awards will continue to vest over the remaining vesting period through the earlier of exercise, expiration or forfeiture. The number of stock options, RSUs and warrants and their respective exercise prices were adjusted by the Exchange Ratio. Stock Options Stock options granted under the 2022 Inducement Plan, 2022 Plan, 2020 Plan, 2021 Plan and 2019 Plan (together, the “Plans”) to employees generally vest over four years and expire after 10 years . The following table summarizes stock option activity for the year ended December 31, 2023 (in thousands, except share and per share amounts):
Number of Options Weighted Average Weighted Average Aggregate
Outstanding at January 1, 2023 5,720,415 $ 9.68 8.8 $ 72
Granted 1,078,717 1.87
Replacement Options (1) 712,181 17.57
Exercised ( 83,235 ) 1.49
Expired ( 721,598 ) 13.63
Forfeited ( 724,016 ) 8.23
Outstanding at December 31, 2023 5,982,464 $ 7.31 (1) 7.6 $ 141 (2)
Options exercisable at December 31, 2023 3,300,648 $ 7.97 (1) 6.8 $ 44 (2)
(1) Represents Replacement Options issued to Apexigen grantholders pursuant to the Merger Agreement.
(2) The weighted average exercise price and aggregate intrinsic value as of December 31, 2023 reflect the impact of the stock option repricing discussed above. The weighted-average grant-date fair value of options granted during the years ended December 31, 2023 and 2022, was $ 1.87 and $ 3.06 per share, respectively. The aggregate intrinsic value is calculated as the difference between the exercise price of all outstanding and exercisable stock options and the fair value of the Company’s common stock of $ 1.80 per share as of December 29, 2023, the last trading day prior to the year-end 2023. The aggregate intrinsic value of stock options exercised during both of the years ended December 31, 2023 and 2022 was approximately $ 0.1 million. The Company has an aggregate $ 9.1 million of gross unrecognized stock-based compensation expense as of December 31, 2023, remaining to be amortized over a weighted average period of 1.95 years. The Company has not recognized and does not expect to recognize in the near future, any tax benefit related to employee stock-based compensation expense as a result of the full valuation allowance related to its net deferred tax assets. The Company estimated the fair value of each option on the date of grant using the Black-Scholes option-pricing model applying the range of assumptions in the following table:
Year Ended December 31,
2023 2022
Expected volatility 97.11 % - 118.90 % 96.09 % - 101.66 %
Risk-free interest rate 3.58 % - 5.57 % 1.60 % - 4.02 %
Expected dividend yield 0.00 % 0.00 %
Expected term (in years) 0.25 - 6.08 6.00 - 6.11 Restricted Stock Units Under the Plans, during the year ended December 31, 2023, the Company granted 4,200,428 RSUs to employees and non-employees. Compensation costs related to these RSUs were recorded based on the Company's stock price on the date of issuance and amortized over the service period. Additionally, the Company issued certain shares of restricted common stock awards (“RSA” ) to the employee co-founders and certain non-employee consultants in 2019. The shares of restricted common stock were issued pursuant to standalone restricted stock purchase agreements that are independent of the Plans. The shares of RSAs pursuant to standalone restricted stock purchase agreements carried a purchase price equivalent of $ 0.01 per share. As of December 31, 2023, no RSAs were outstanding and all RSAs were fully vested and converted into fully paid common stock. The following table summarizes restricted stock awards and restricted stock units for the year ended December 31, 2023:
Number of Shares Weighted Average
Non-vested and unsettled at January 1, 2023 3,015,387 $ 3.64
Granted 4,200,428 2.09
Replacement RSU Awards (1) 34,500 2.30
Forfeited ( 918,845 ) 3.12
Vested and settled ( 2,700,039 ) 2.91
Non-vested and unsettled at December 31, 2023 3,631,431 $ 2.51
(1) Represents Replacement RSU Awards issued to eligible Apexigen grantholders pursuant to the Merger Agreement. During the year ended December 31, 2023, the Company issued 2,476,301 shares of its common stock from the settlement of 2,700,039 restricted common stock, with the remaining shares withheld for taxes. The total fair value of restricted common stock that vested during the years ended December 31, 2023 and 2022 was $ 8.0 million and $ 0.5 million, respectively. The Company has an aggregate $ 6.8 million of gross unrecognized restricted stock-based compensation expense as of December 31, 2023, remaining to be amortized over a weighted average period of 2.48 years. Summary of Stock-Based Compensation Expense The following tables summarize the total stock-based compensation expense for the years ended December 31, 2023 and 2022, respectively (in thousands):
Year Ended December 31,
2023 2022
Stock options $ 10,635 $ 11,947
Restricted stock 6,311 3,817
Total $ 16,946 $ 15,764
Year Ended December 31,
2023 2022
General and administrative $ 12,537 $ 10,548
Research and development 4,409 5,216
Total $ 16,946 $ 15,764 Total stock-based compensation expense for stock options includes expense related to the 2021 ESPP of less than $ 0.1 million and $ 0 for the years ended December 31, 2023 and December 31,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During the years ended December 31, 2023 and 2022, the Company recorded no current or deferred income tax expenses or benefits as the Company has incurred losses since inception and has provided a full valuation allowance against its deferred tax assets. The Company has recorded a current state income tax expense for Massachusetts in the amount of less than $ 0.1 million for the years ended December 31, 2023 and 2022. A reconciliation of the expected income tax benefit computed using the federal statutory income tax rate to the Company’s effective income tax rate is as follows for the years ended December 31, 2023 and 2022:
Year Ended December 31,
2023 2022
Income tax computed at federal statutory rate % 21.0 % 21.0 %
State taxes, net of federal benefit 2.1 % 5.6 %
Share based compensation - 3.5 % - 1.7 %
Change in valuation allowance - 19.3 % - 26.6 %
Change in state apportionment 0.0 % - 0.1 %
Provision to tax return differences - 3.0 % - 0.4 %
Research and development credit carryovers 3.0 % 1.7 %
Permanent differences - 0.3 % 0.5 %
Effective income tax rate % 0.0 % 0.0 % The Company's effective tax rate was 0 % for the years ended December 31, 2023 and 2022, as a result of the valuation allowance that eliminates the company's net deferred tax assets.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23 and 2022 are as follows (in thousands):
Year Ended December 31,
2023 2022
Deferred tax assets:
Net operating losses $ 67,569 $ 13,108
Tax credit carryforwards 10,689 3,674
Derivative 1,319 1,455
Stock-based compensation 3,204 2,645
Reserves and accruals 1,156 1,105
Capitalized research expenditures 23,423 20,059
License fees 13,555 14,235
Operating lease liability 3,996 5,107
Deferred revenue 2,027 —
Intangibles — 69
Other 183 29
Total gross deferred tax assets before valuation allowance 127,121 61,486
Less: valuation allowance ( 119,504 ) ( 57,812 )
Total deferred tax assets $ 7,617 $ 3,674
Deferred tax liabilities:
Operating lease ROU assets ( 3,459 ) ( 3,674 )
Intangibles ( 6,322 ) —
Total deferred tax liabilities ( 9,781 ) ( 3,674 )
Net deferred tax liabilities $ ( 2,164 ) $ — As of December 31, 2023, the Company's federal and state net operating losses in the United States were $ 56.4 million ($ 268.5 million before tax) and $ 11.2 million ($ 167.4 million before tax) respectively. The federal net operating loss carryforward generated in the United States after tax year 2017 can be carried forward indefinitely but may be subject to annual usage limitations to the extent certain substantial changes in the entity's ownership occur. The federal net operating loss carryforward relating to tax years prior to 2017 of $ 5.9 million ($ 28.3 million before tax), acquired with Apexigen, begin to expire in 2033 . The state net operating loss carryforwards begin expiring in 2035 . In addition, as of December 31, 2023, the Company had $ 7.8 million and $ 3.6 million of federal and state credit carryovers which begin to expire in 2030 . These loss and credit carryforwards are subject to review and possible adjustment by the relevant taxing authorities. The Company assesses the realizability of the deferred tax assets at each balance sheet based on the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 119.5 million as of December 31, 2023, representing the portion of the deferred tax asset that is not more likely than not to be realized. For the years ended December 31, 2023 and 2022, the valuation allowance for deferred tax assets increased by $ 61.7 million and $ 32.1 million, respectively. The amount of the deferred tax asset considered realizable, could be adjusted for future factors that would impact the assessment of the objective and subjective evidence. The Company will continue to assess the realizability of deferred tax assets at each balance sheet date in order to determine the proper amount, if any, required for a valuation allowance.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fifty percentage points over a three-year period. If a change in ownership occurs in the future, the net operating loss and research and development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is subject to tax and will continue to file federal income tax returns in the United States as well as in certain state and local jurisdictions. The Company is subject to tax examinations for tax years ended December 31, 2020 and forward in all applicable income tax jurisdictions. Tax audits and examinations can involve complex issues, interpretations and judgments. The resolution of matters may span multiple years particularly if subject to litigation or negotiation. The Company believes that it has appropriately recorded its tax position using reasonable estimates and assumptions, however the potential tax benefits may impact the results of operations or cashflows in the period of resolution, settlement, or when the statutes of limitations expire. The Company has recorded reserves related to unrecognized tax benefits on historical positions taken by Apexigen in periods before the merger. No interest or penalties have been calculated on the reserves for unrecognized tax benefits due to taxable losses in the years in which the benefits were recorded. The Company does not believe that it is reasonably possible that the resolution of tax exposures within the next twelve months would have a material impact on the consolidated financial statements as of December 31, 2023. A reconciliation of the beginning and ending amounts of unrecognized tax benefits is as follows (in thousands):
Year Ended December 31,
2023 2022
Gross unrecognized tax benefit at January 1 $ — $ —
Additions for positions taken during a prior period 2,003 —
Gross unrecognized tax benefit at December 31 $ 2,00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7. Net Loss per Share The Company’s potentially dilutive securities, which include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Basic and diluted net loss per share was calculated as follows (in thousands, except share and per share amounts):
Year Ended December 31,
2023 2022
Numerator:
Net loss $ ( 73,790 ) $ ( 120,717 )
Denominator:
Weighted-average common shares outstanding, basic and diluted 39,904,603 33,033,081
Net loss per share, basic and diluted $ ( 1.85 ) $ ( 3.65 ) The following potentially dilutive securities have been excluded from the calculation of diluted net loss per common share due to their anti-dilutive effect:
December 31,
2023 2022
Stock options outstanding 5,982,464 5,720,415
Unvested restricted stock awards and units 3,631,431 3,015,387
Shares reserved for future issuance 1,013,840 1,697,166
Common stock warrants 1,003,191 —
Employee stock purchase plan 565,405 534,675
Total 12,196,332 10,967,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8. Related Parties The Company was founded out of Dr. Thomas Gajewski’s laboratory at the University of Chicago. In 2020, the Company entered into the License Agreement with the University of Chicago, as well as a sponsored research agreement. The Company incurred expenses of $ 0.2 million and $ 0.3 million during the years ended December 31, 2023 and 2022, respectively, with regards to the University License Agreement. Refer to Note 4, Licensing Agreements, for additional discussion. Pfizer owns more than 10 % of the Company and is considered the principal owner of the Company. The Company incurred expenses of $ 0 and $ 17.3 million during the years ended December 31, 2023 and 2022, respectively, with regards to the Pfizer A&amp;R License Agreement. Refer to Note 4, Licensing Agreements , for additional discussion. The Company and Alloy formed a joint venture company, Voxall Therapeutics, LLC (“Voxall”) to leverage the Company’s technology and Alloy’s ATX-Gx platform and antibody discovery services. The Company and Alloy contributed $ 50 thousand each to Voxall along with certain license in 2021. The Company did no t incur expenses during the years ended December 31, 2023 and 2022 with regards to Voxall. Refer to Note 5, Joint Venture , and Note 20, Subsequent Events , for additional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20. Subsequent Event ATM Offering Program On January 30, 2024, the Company completed the sale of an aggregate of 3,600,000 shares of common stock under the ATM offering program, with an average sale price of $ 3.00 per share, resulting in gross proceeds of $ 10.8 million, before deducting placement agent fees under the ATM offering program. The issuance and sale of common stock under the ATM offering program is made pursuant to our registration statement on Form S-3 (file number 333-268100), which was declared effective by the SEC on November 14, 2022. Dissolution of Voxall Joint Venture In February 2024, the Board of Directors of Voxall approved to dissolve the joint venture. The mutual decision to dissolve comes as a result of the corporate reorganization announced in November 2023, as the Company continues to align its resources and refocus its efforts on its progressing the clinical trials. Upon dissolution, Alloy retained rights to certain intellectual property and may develop and commercialize at its sole discretion. Any amounts owed by Voxall to either the Company or Alloy were discharged in their entirety without further liability upon the dissolution. The Company will absorb its portion of the cumulative losses, which is limited to its initial investment in the joint venture of $ 50 thousand and which was fully provided for in 2021. Private Placement Funding On February 26, 2024, the Company entered into a securities purchase agreement (the “Securities Purchase Agreement”) for a private placement (the “Private Placement”) with certain institutional and accredited investors (each, a “Purchaser” and collectively, the “Purchasers”). Pursuant to the Securities Purchase Agreement, the Company agreed to issue and sell to the Purchasers an aggregate of (i) 8,849,371 shares (the “Shares”) of the Company’s common stock, par value $ 0.001 per share (the “Common Stock”), at a purchase price of $ 4.78 per share, and (ii) pre-funded warrants (the “Pre-Funded Warrants”) to purchase up to an aggregate of 1,611,215 shares of Common Stock (the “Pre-Funded Warrant Shares”) at a purchase price of $ 4.779 per Pre-Funded Warrant, which represents the per share purchase price of the Shares less the $ 0.001 per share exercise price for each Pre-Funded Warrant. The Pre-Funded Warrants will be exercisable at any time after the date of issuance and will not expire. The Private Placement closed on February 29, 2024. The Company received gross proceeds from the Private Placement of approximately $ 50 million, before deducting placement agent fees and offering expenses directly related to the Private Plac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row r="5">
      <c r="A5" s="4" t="inlineStr">
        <is>
          <t>Basis of Presentation</t>
        </is>
      </c>
      <c r="B5" s="4" t="inlineStr">
        <is>
          <t>Basis of Presentation The Company’s fiscal year ends on December 31 and its first three quarters end on March 31, June 30 and September 30. The accompanying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owned subsidiaries.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is>
      </c>
    </row>
    <row r="6">
      <c r="A6" s="4" t="inlineStr">
        <is>
          <t>Liquidity</t>
        </is>
      </c>
      <c r="B6" s="4" t="inlineStr">
        <is>
          <t>Liquidity As of December 31, 2023, the Company had an accumulated deficit of $ 286.2 million. The Company has incurred losses and negative cash flows from operations since inception, including net losses of $ 73.8 million and $ 120.7 million for the years ended December 31, 2023 and 2022,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19.3 million as of December 31, 2023 will fund its operating expenses and capital requirements at least twelve months from the date these 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development and manufacturing organizations (“CDMOs”), protection of intellectual property rights and the ability to make milestone, royalty or other payments due under any license, collaboration or supply agreements.</t>
        </is>
      </c>
    </row>
    <row r="9">
      <c r="A9" s="4" t="inlineStr">
        <is>
          <t>Concentration of Credit Risks</t>
        </is>
      </c>
      <c r="B9" s="4" t="inlineStr">
        <is>
          <t>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S. Treasury securities. The Company has adopted an investment policy that includes guidelines relative to credit quality, diversification and maturities to preserve principal and liquidity.</t>
        </is>
      </c>
    </row>
    <row r="10">
      <c r="A10" s="4" t="inlineStr">
        <is>
          <t>Cash and Cash Equivalents</t>
        </is>
      </c>
      <c r="B10" s="4" t="inlineStr">
        <is>
          <t xml:space="preserve">Cash and Cash Equivalents The Company considers all short term, highly liquid investments with original maturities of 90 days or less to be cash equivalents. Cash equivalents consist primarily of money market funds as of December 31, 2023 and 2022. </t>
        </is>
      </c>
    </row>
    <row r="11">
      <c r="A11" s="4" t="inlineStr">
        <is>
          <t>Investments</t>
        </is>
      </c>
      <c r="B11" s="4" t="inlineStr">
        <is>
          <t>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and a component of total comprehensive loss in the consolidated statements of operations and comprehensive loss, until realized. The fair value of these securities is determined based upon quoted market pric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solidated statements of operations and comprehensive loss.</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
        </is>
      </c>
    </row>
    <row r="13">
      <c r="A13" s="4" t="inlineStr">
        <is>
          <t>Property and Equipment, net</t>
        </is>
      </c>
      <c r="B13" s="4" t="inlineStr">
        <is>
          <t>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Construction in process N/A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income (loss) from operations.</t>
        </is>
      </c>
    </row>
    <row r="14">
      <c r="A14" s="4" t="inlineStr">
        <is>
          <t>Impairment of Long-Lived Assets</t>
        </is>
      </c>
      <c r="B14" s="4" t="inlineStr">
        <is>
          <t>Impairment of Long-Lived Assets The Company evaluates its long-lived assets, which consist of property and equipment and operating lease right-of-use assets,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3 and 2022.</t>
        </is>
      </c>
    </row>
    <row r="15">
      <c r="A15" s="4" t="inlineStr">
        <is>
          <t>Business Combinations</t>
        </is>
      </c>
      <c r="B15" s="4" t="inlineStr">
        <is>
          <t>Business Combinations The Company determines whether a transaction or other event is a business combination by determining whether the assets acquired and liabilities assumed constitutes a business. Business combinations are accounted for by applying the acquisition method as set out by ASC 805, Business Combinations (“ASC 805”). The acquisition method of accounting requires the acquirer to recognize and measure all identifiable assets acquired, liabilities assumed and any noncontrolling interest in the acquiree at their acquisition-date fair values, with certain exceptions for specific items. Goodwill is measured as the excess of the consideration transferred in the business combination over the net acquisition date amounts of the identifiable assets acquired and the liabilities assumed. Alternatively, if the acquisition date amounts of the identifiable assets acquired and the liabilities assumed exceeds the consideration transferred, a gain on bargain purchase is recognized in the consolidated statements of operations and comprehensive loss. The consideration transferred in a business combination is measured as the sum of the fair values of the assets transferred, the liabilities incurred to former owners of the target and the equity interests issued. The results of operations of businesses acquired by the Company are included in the Company’s consolidated statements of operations and comprehensive loss from the respective acquisition date. Where the acquirer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service is considered part of the consideration transferred. For awards with service-based vesting conditions only, the amount attributable to pre-combination service is the fair-value-based measure of the acquiree award multiplied by the ratio of the employee’s pre-combination service period to the greater of the total service period or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consolidated statements of stockholders' equity for the respective equity issuance.</t>
        </is>
      </c>
    </row>
    <row r="16">
      <c r="A16" s="4" t="inlineStr">
        <is>
          <t>Intangible Assets, Net</t>
        </is>
      </c>
      <c r="B16" s="4" t="inlineStr">
        <is>
          <t>Intangible Assets, Net Acquired In-Process Research &amp; Development The Company’s indefinite-lived intangible assets consist of in-process research and development (“IPR&amp;D”), which were acquired in connection with the acquisition of Apexigen. IPR&amp;D represents the fair value assigned to research and development projects acquired which are in-process, but not yet completed at the time of acquisition. The primary basis for determining the completion of these projects is obtaining regulatory approval to market the underlying products in an applicable geographic region. The Company classifies IPR&amp;D acquired in a business combination as an indefinite-lived intangible asset until the associated research and development efforts are either completed or abandoned. IPR&amp;D becomes definite-lived upon the completion or abandonment of the associated research and development efforts. Indefinite-lived intangible assets are not amortized, but evaluated for impairment on an annual basis or more frequently if an indicator of impairment is identified. All research and development costs incurred subsequent to the acquisition of IPR&amp;D are expensed as incurred. Definite-Lived Intangible Assets Definite-lived intangible assets are recorded at cost, net of accumulated amortization, and, if applicable, impairment charges. Definite-lived intangible assets consist of retained royalty rights under certain Apexigen agreements. The useful lives of these royalty rights are 3- and 13-years, which were determined based on the terms and conditions underlying the licensing agreements and the expected uses of the assets by the Company. Amortization of defined-lived intangible assets is recorded over the assets’ estimated useful lives on a straight-line basis and is included as part of “Research and development” within the accompanying consolidated statements of operations and comprehensive loss.</t>
        </is>
      </c>
    </row>
    <row r="17">
      <c r="A17" s="4" t="inlineStr">
        <is>
          <t>Impairment of Intangible Assets</t>
        </is>
      </c>
      <c r="B17" s="4" t="inlineStr">
        <is>
          <t xml:space="preserve">Impairment of Intangible Assets The Company evaluates its intangible assets, including both acquired IPR&amp;D and definite-lived intangibl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projected undiscounted cash flows of the intangible asset are less than the carrying amount, the intangible asset is written down to its fair value in the period in which the impairment occurs. The Company recognized no impairment losses for the year ended December 31, 2023. The Company had no intangible assets during the year ended December 31, 2022. </t>
        </is>
      </c>
    </row>
    <row r="18">
      <c r="A18" s="4" t="inlineStr">
        <is>
          <t>Leases</t>
        </is>
      </c>
      <c r="B18" s="4" t="inlineStr">
        <is>
          <t>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t>
        </is>
      </c>
    </row>
    <row r="19">
      <c r="A19" s="4" t="inlineStr">
        <is>
          <t>Investment in Joint Venture</t>
        </is>
      </c>
      <c r="B19" s="4" t="inlineStr">
        <is>
          <t xml:space="preserve">Investment in Joint Venture Investment in the Company’s joint venture is accounted for using the equity method of accounting. The Company applies the equity method of accounting to investments when the Company has significant influence, but not controlling interest in the investee. Judgment regarding the level of influence over equity method investment includes considering key factors such as ownership interest, representation on the board of directors, participation in policy-making decisions and material intercompany transactions. Under the equity method, investments are initially recorded at cost and are adjusted for dividends, distributed and undistributed earnings and losses, and additional investments. In the event the Company’s share of a joint venture’s cumulative losses exceeds the Company’s investment balance, the balance is reported at zero value until proportionate income exceeds the losses. The Company assesses investments for impairment whenever events or changes in circumstances indicate that the carrying value of an investment may not be recoverable. </t>
        </is>
      </c>
    </row>
    <row r="20">
      <c r="A20" s="4" t="inlineStr">
        <is>
          <t>Warrants</t>
        </is>
      </c>
      <c r="B20" s="4" t="inlineStr">
        <is>
          <t xml:space="preserve">Warrants The Company accounts for warrants to purchase shares of its common stock in accordance with the guidance in ASC 480, Distinguishing Liabilities from Equity (“ASC 480”) and ASC 815, Derivatives and Hedging (“ASC 815”).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pursuant to ASC 480, whether the warrants meet the definition of a derivative under ASC 815,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t>
        </is>
      </c>
    </row>
    <row r="21">
      <c r="A21" s="4" t="inlineStr">
        <is>
          <t>Contingencies</t>
        </is>
      </c>
      <c r="B21" s="4" t="inlineStr">
        <is>
          <t>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t>
        </is>
      </c>
    </row>
    <row r="22">
      <c r="A22" s="4" t="inlineStr">
        <is>
          <t>Revenue Recognition</t>
        </is>
      </c>
      <c r="B22" s="4" t="inlineStr">
        <is>
          <t xml:space="preserve">Revenue Recognition The Company recognizes revenue based on guidance under ASC 606, Revenue from Contracts with Customers (“ASC 606”). Under ASC 606, revenue is recognized when the customer obtains control of the promised goods or services, at an amount that reflects the consideration the Company expects to receive in exchange for those goods or services. The Company has not commenced sales of its drug candidates and does not have any products approved for marketing as of December 31, 2023. The Company may also earn contingent fees, including milestone payments, based on counterparty performance and royalties on sales, from collaborations and other out-license arrangements. The Company recognizes milestone payments as revenue once the underlying events are probable of being met and there is not a significant risk of reversal. The Company recognizes sales-based royalties as revenue when the underlying sales occur and there are no constrains to recognize the revenue for such sales-based royalties . </t>
        </is>
      </c>
    </row>
    <row r="23">
      <c r="A23" s="4" t="inlineStr">
        <is>
          <t>Research and Development Expenses</t>
        </is>
      </c>
      <c r="B23" s="4" t="inlineStr">
        <is>
          <t xml:space="preserve">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rom third parties who conduct research and development activities (including manufacturing) on behalf of the Company. The Company accrues expenses related to development activities performed by third parties based on an evaluation of services received and efforts expended pursuant to the terms of the contractual arrangements. Payments under some of these contracts depend on preclinical and/or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t>
        </is>
      </c>
    </row>
    <row r="24">
      <c r="A24" s="4" t="inlineStr">
        <is>
          <t>Stock-Based Compensation</t>
        </is>
      </c>
      <c r="B24" s="4" t="inlineStr">
        <is>
          <t xml:space="preserve">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consolidated statements of operations and comprehensive loss in the same manner in which the award recipients’ payroll costs are classified or in which the award recipients’ service payments are classified. The Company values its stock options with service conditions using the Black-Scholes option-pricing model. The Company uses certain assumptions to determine fair value of the stock options pursuant to the Black-Scholes option-pricing model, including the expected life of the award, volatility of the underlying shares, the risk-free interest rate, expected dividend yield and the fair value of the Company’s common stock. Since the Company lacks sufficient historical option exercise data to provide a reasonable basis upon which to estimate the expected term, the Company uses the simplified method described in the U.S. Securities and Exchange Commission's ("SEC") Staff Accounting Bulletin No. 107, Share-Based Payment (“SAB 107”), to determine the expected life of the option grants. The Company lacks sufficient company-specific historical and implied volatility information. Therefore, the Company estimates the expected stock volatility based on the historical volatility of a publicly traded set of peer companie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t>
        </is>
      </c>
    </row>
    <row r="25">
      <c r="A25" s="4" t="inlineStr">
        <is>
          <t>Income Taxes</t>
        </is>
      </c>
      <c r="B25" s="4" t="inlineStr">
        <is>
          <t xml:space="preserve">Income Taxes The Company accounts for income taxes in accordance with FASB ASC 740, Income Taxes (“ASC 740”), which requires the use of the asset and liability method of accounting for income taxes.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6">
      <c r="A26" s="4" t="inlineStr">
        <is>
          <t>Net Loss per Share</t>
        </is>
      </c>
      <c r="B26" s="4" t="inlineStr">
        <is>
          <t xml:space="preserve">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cluding potential dilutive common shares.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
        </is>
      </c>
    </row>
    <row r="27">
      <c r="A27" s="4" t="inlineStr">
        <is>
          <t>Recently Adopted Accounting Pronouncements</t>
        </is>
      </c>
      <c r="B27" s="4" t="inlineStr">
        <is>
          <t xml:space="preserve">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For "emerging growth companies", ASU 2016-13 is effective for fiscal years beginning after December 15, 2022, and interim periods within those fiscal years. On January 1, 2023 , the Company adopted ASU 2021-08, which did no t have a material effect on the Company's financial position, results of operations, or cash flows. In October 2021, the FASB issued ASU 2021-08, Business Combinations (Topic 805): Accounting for Contract Assets and Contract Liabilities from Contracts with Customers (“ASU 2021-08”),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On January 1, 2023 , the Company adopted ASU 2021-08, which did no t have a material effect on the Company's financial position, results of operations, or cash flows. Recently Issued Accounting Pronouncements In August 2020, the FASB issued ASU 2020-06, Debt – Debt with Conversion and Other Options (Subtopic 470-20) and Derivatives and Hedging – Contracts in Entity’s Own Equity (Subtopic 815-40) (“ASU 2020-06”). ASU 2020-06 revises the guidance on calculating earnings per share, requiring use of the if-converted method for all convertible instruments and rescinding an entity’s ability to rebut the presumption of share settlement for instruments that may be settled in cash or other assets. As an "emerging growth company", ASU 2020-06 will become effective for the Company for fiscal years beginning after December 15, 2023, and early adoption is permitted. The Company is currently evaluating the new standard and expects it to have no material impact on the Company's consolidated financial statements and related disclosures. In November 2023, the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is currently evaluating the new standard and expects it to have no material impact on the Company's consolidated financial statements and related disclosure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is currently evaluating the new standard and expects it to have no material impact on the Company's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Construction in process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pexige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Acquisition Date Fair Value of Consideration Transferred</t>
        </is>
      </c>
      <c r="B4" s="4" t="inlineStr">
        <is>
          <t xml:space="preserve">The following table summarizes the acquisition date fair value of the consideration transferred for Apexigen (in thousands, except share and per-share information):
Fair value of Pyxis Oncology common stock issued to Apexigen stockholders (i) $ 9,970
Fair value of replacement options and RSUs attributable to pre-combination service (ii) 144
Fair value of replacement warrants (iii) 618
Provisional purchase price $ 10,732 </t>
        </is>
      </c>
    </row>
    <row r="5">
      <c r="A5" s="4" t="inlineStr">
        <is>
          <t>Summary of Preliminary Acquisition Date Fair Value of Assets Acquired and Liabilities Assumed</t>
        </is>
      </c>
      <c r="B5" s="4" t="inlineStr">
        <is>
          <t xml:space="preserve">The following table summarizes the preliminary acquisition date fair value of the assets acquired and liabilities assumed (in thousands):
Amount
Assets acquired:
Cash and cash equivalents $ 6,660
Prepaid expenses and other current assets 519
Intangible assets, net 24,458
Total identifiable assets $ 31,637
Liabilities assumed:
Accounts payable ( 4,548 )
Accrued liabilities ( 7,531 )
Deferred tax liability, net ( 2,164 )
Deferred revenue ( 6,662 )
Total identifiable liabilities ( 20,905 )
Net assets acquired $ 10,732 </t>
        </is>
      </c>
    </row>
    <row r="6">
      <c r="A6" s="4" t="inlineStr">
        <is>
          <t>Schedule of Supplemental Pro Forma Information</t>
        </is>
      </c>
      <c r="B6" s="4" t="inlineStr">
        <is>
          <t>On a pro forma basis to give effect to the Merger as if it occurred on January 1, 2022, net loss for the years ended December 31, 2023 and 2022, respectively, would have been as follows:
Year Ended December 31,
2023 2022
Net loss $ ( 97,791 ) $ ( 153,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7" t="n">
        <v>0.001</v>
      </c>
      <c r="C6" s="7" t="n">
        <v>0.001</v>
      </c>
    </row>
    <row r="7">
      <c r="A7" s="4" t="inlineStr">
        <is>
          <t>Common stock, shares authorized</t>
        </is>
      </c>
      <c r="B7" s="6" t="n">
        <v>190000000</v>
      </c>
      <c r="C7" s="6" t="n">
        <v>190000000</v>
      </c>
    </row>
    <row r="8">
      <c r="A8" s="4" t="inlineStr">
        <is>
          <t>Common stock, shares issued</t>
        </is>
      </c>
      <c r="B8" s="6" t="n">
        <v>44754853</v>
      </c>
      <c r="C8" s="6" t="n">
        <v>35110016</v>
      </c>
    </row>
    <row r="9">
      <c r="A9" s="4" t="inlineStr">
        <is>
          <t>Common stock, shares outstanding</t>
        </is>
      </c>
      <c r="B9" s="6" t="n">
        <v>44754853</v>
      </c>
      <c r="C9" s="6" t="n">
        <v>34958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nt the financial instruments carried at fair value on a recurring basis as of December 31, 2023 and 2022, respectively, in accordance with the FASB ASC 820 hierarchy (in thousands):
December 31, 2023
Level 1 Level 2 Level 3 Total
Cash equivalents
Money market funds $ 8,360 $ — $ — $ 8,360
Marketable debt securities
U.S. Treasury securities 109,634 — — 109,634
Total $ 117,994 $ — $ — $ 117,994
December 31, 2022
Level 1 Level 2 Level 3 Total
Cash Equivalents
Money market funds $ 177,279 $ — $ — $ 177,279
Restricted Cash
Money market funds 1,472 — — 1,472
Total $ 178,751 $ — $ — $ 178,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debt securities, all of which were classified as available-for-sale, consist of the following (in thousands):
December 31, 2023
Amortized Unrealized Unrealized Aggregate
Marketable debt securities
U.S. Treasury securities $ 109,571 $ 71 $ ( 8 ) $ 109,634 </t>
        </is>
      </c>
    </row>
    <row r="5">
      <c r="A5" s="4" t="inlineStr">
        <is>
          <t>Interest and Investment Income</t>
        </is>
      </c>
      <c r="B5" s="4" t="inlineStr">
        <is>
          <t xml:space="preserve">Interest and investment income consisted of the following (in thousands):
Year Ended December 31,
2023 2022
Interest income $ 1,842 $ 2,764
Accretion of discount, net 4,788 —
Total interest and investment income $ 6,630 $ 2,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Research and development $ 2,496 $ 3,560
Insurance 1,012 1,308
Accrued interest receivable 21 598
Other 305 381
Total prepaid expenses and other current assets $ 3,834 $ 5,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Leasehold improvements $ 10,956 $ 530
Laboratory equipment 3,395 2,247
Furniture and office equipment 1,123 1,036
Construction in process — 9,177
15,474 12,990
Less: accumulated depreciation and amortization ( 3,602 ) ( 1,825 )
Total property and equipment, net $ 11,872 $ 11,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As of December 31, 2023
Estimated Useful Life Gross Carrying Accumulated Net Carrying
Royalty rights 3 - 13 years $ 3,494 $ ( 150 ) $ 3,344
IPR&amp;D Indefinite 20,964 — 20,964
Total $ 24,458 $ ( 150 ) $ 24,308 </t>
        </is>
      </c>
    </row>
    <row r="5">
      <c r="A5" s="4" t="inlineStr">
        <is>
          <t>Schedule of Amortization of Intangible Assets</t>
        </is>
      </c>
      <c r="B5" s="4" t="inlineStr">
        <is>
          <t xml:space="preserve">Amortization of intangible assets for the next five years related to the intangible assets held as of December 31, 2023 is estimated to be as follows (in thousands):
Years Ending December 31, Estimated Amortization Expense
2024 $ 421
2025 421
2026 322
2027 223
2028 223
Thereafter 1,734
Total $ 3,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3 2022
Research and development expenses $ 6,594 $ 17,414
Employee compensation and benefits 5,219 4,238
Legal and professional fees 802 1,794
Other 356 1,091
Total accrued expenses and other current liabilities $ 12,971 $ 24,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in thousands):
Year Ended December 31,
2023 2022
Lease cost
Operating lease cost $ 2,666 $ 1,978
Variable lease cost 753 121
Short-term lease cost 499 1,681
Total lease cost $ 3,918 $ 3,780
Other information
Operating lease right-of-use asset obtained in exchange for new operating lease liabilities $ — $ 14,497
Cash paid for amounts included in the measurement of lease liabilities, included in operating cash flows $ 2,516 $ 663
Weighted-average remaining lease term (in years) 9.00 10.00
Weighted-average discount rate 9.40 % 9.40 %</t>
        </is>
      </c>
    </row>
    <row r="5">
      <c r="A5" s="4" t="inlineStr">
        <is>
          <t>Maturities of Lease Liabilities</t>
        </is>
      </c>
      <c r="B5" s="4" t="inlineStr">
        <is>
          <t xml:space="preserve">Maturities of lease liabilities as of December 31, 2023, were as follows (in thousands):
Years Ending December 31, Operating Lease Payments Sublease Receipts Net Operating Lease Payments
2024 $ 3,185 $ 1,844 $ 1,341
2025 3,278 1,898 1,380
2026 3,375 437 2,938
2027 3,473 — 3,473
2028 3,575 — 3,575
Thereafter 15,383 — 15,383
Total undiscounted payments $ 32,269 $ 4,179 $ 28,090
Less: present value adjustment ( 10,938 )
Present value of future payments 21,331
Less: current portion of operating lease liabilities ( 1,232 )
Operating lease liabilities, net of current portion $ 20,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Fair Value of Replacement Warrants Black-Scholes Option Pricing Model</t>
        </is>
      </c>
      <c r="B4" s="4" t="inlineStr">
        <is>
          <t>The fair value of the Replacement Warrants was determined using the Black-Scholes option-pricing model and the following assumptions:
As of August 23, 2023
Expected volatility 95.0 %
Risk-free interest rate 4.36 % - 4.50 %
Expected dividend yield 0.00 %
Expected term (in years) 3.93 - 4.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ommon Stock Reserved for Issuance</t>
        </is>
      </c>
      <c r="B4" s="4" t="inlineStr">
        <is>
          <t xml:space="preserve">The Company reserved the following shares of common stock for issuance:
December 31,
2023 2022
Stock options outstanding 5,982,464 5,720,415
Unvested restricted stock awards and units 3,631,431 3,015,387
Shares reserved for future issuance 1,013,840 1,697,166
Common stock warrants 1,003,191 —
Employee stock purchase plan 565,405 534,675
Total 12,196,332 10,967,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for the year ended December 31, 2023 (in thousands, except share and per share amounts):
Number of Options Weighted Average Weighted Average Aggregate
Outstanding at January 1, 2023 5,720,415 $ 9.68 8.8 $ 72
Granted 1,078,717 1.87
Replacement Options (1) 712,181 17.57
Exercised ( 83,235 ) 1.49
Expired ( 721,598 ) 13.63
Forfeited ( 724,016 ) 8.23
Outstanding at December 31, 2023 5,982,464 $ 7.31 (1) 7.6 $ 141 (2)
Options exercisable at December 31, 2023 3,300,648 $ 7.97 (1) 6.8 $ 44 (2)
(1) Represents Replacement Options issued to Apexigen grantholders pursuant to the Merger Agreement.
(2) The weighted average exercise price and aggregate intrinsic value as of December 31, 2023 reflect the impact of the stock option repricing discussed above.</t>
        </is>
      </c>
    </row>
    <row r="5">
      <c r="A5" s="4" t="inlineStr">
        <is>
          <t>Schedule of Estimated Fair Value Assumptions</t>
        </is>
      </c>
      <c r="B5" s="4" t="inlineStr">
        <is>
          <t xml:space="preserve">The Company estimated the fair value of each option on the date of grant using the Black-Scholes option-pricing model applying the range of assumptions in the following table:
Year Ended December 31,
2023 2022
Expected volatility 97.11 % - 118.90 % 96.09 % - 101.66 %
Risk-free interest rate 3.58 % - 5.57 % 1.60 % - 4.02 %
Expected dividend yield 0.00 % 0.00 %
Expected term (in years) 0.25 - 6.08 6.00 - 6.11 </t>
        </is>
      </c>
    </row>
    <row r="6">
      <c r="A6" s="4" t="inlineStr">
        <is>
          <t>Summary of Restricted Stock Awards and Restricted Stock Units</t>
        </is>
      </c>
      <c r="B6" s="4" t="inlineStr">
        <is>
          <t xml:space="preserve">The following table summarizes restricted stock awards and restricted stock units for the year ended December 31, 2023:
Number of Shares Weighted Average
Non-vested and unsettled at January 1, 2023 3,015,387 $ 3.64
Granted 4,200,428 2.09
Replacement RSU Awards (1) 34,500 2.30
Forfeited ( 918,845 ) 3.12
Vested and settled ( 2,700,039 ) 2.91
Non-vested and unsettled at December 31, 2023 3,631,431 $ 2.51
(1) Represents Replacement RSU Awards issued to eligible Apexigen grantholders pursuant to the Merger Agreement. </t>
        </is>
      </c>
    </row>
    <row r="7">
      <c r="A7" s="4" t="inlineStr">
        <is>
          <t>Summary of Total Stock-based Compensation Expense</t>
        </is>
      </c>
      <c r="B7" s="4" t="inlineStr">
        <is>
          <t xml:space="preserve">The following tables summarize the total stock-based compensation expense for the years ended December 31, 2023 and 2022, respectively (in thousands):
Year Ended December 31,
2023 2022
Stock options $ 10,635 $ 11,947
Restricted stock 6,311 3,817
Total $ 16,946 $ 15,764
Year Ended December 31,
2023 2022
General and administrative $ 12,537 $ 10,548
Research and development 4,409 5,216
Total $ 16,946 $ 15,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t>
        </is>
      </c>
      <c r="B4" s="5" t="n">
        <v>49586</v>
      </c>
      <c r="C4" s="5" t="n">
        <v>86129</v>
      </c>
    </row>
    <row r="5">
      <c r="A5" s="4" t="inlineStr">
        <is>
          <t>General and administrative</t>
        </is>
      </c>
      <c r="B5" s="6" t="n">
        <v>32610</v>
      </c>
      <c r="C5" s="6" t="n">
        <v>37352</v>
      </c>
    </row>
    <row r="6">
      <c r="A6" s="4" t="inlineStr">
        <is>
          <t>Total operating expenses</t>
        </is>
      </c>
      <c r="B6" s="6" t="n">
        <v>82196</v>
      </c>
      <c r="C6" s="6" t="n">
        <v>123481</v>
      </c>
    </row>
    <row r="7">
      <c r="A7" s="4" t="inlineStr">
        <is>
          <t>Loss from operations</t>
        </is>
      </c>
      <c r="B7" s="6" t="n">
        <v>-82196</v>
      </c>
      <c r="C7" s="6" t="n">
        <v>-123481</v>
      </c>
    </row>
    <row r="8">
      <c r="A8" s="3" t="inlineStr">
        <is>
          <t>Other income, net:</t>
        </is>
      </c>
      <c r="B8" s="4" t="inlineStr">
        <is>
          <t xml:space="preserve"> </t>
        </is>
      </c>
      <c r="C8" s="4" t="inlineStr">
        <is>
          <t xml:space="preserve"> </t>
        </is>
      </c>
    </row>
    <row r="9">
      <c r="A9" s="4" t="inlineStr">
        <is>
          <t>Interest and investment income</t>
        </is>
      </c>
      <c r="B9" s="6" t="n">
        <v>6630</v>
      </c>
      <c r="C9" s="6" t="n">
        <v>2764</v>
      </c>
    </row>
    <row r="10">
      <c r="A10" s="4" t="inlineStr">
        <is>
          <t>Sublease income</t>
        </is>
      </c>
      <c r="B10" s="6" t="n">
        <v>1776</v>
      </c>
      <c r="C10" s="4" t="inlineStr">
        <is>
          <t xml:space="preserve"> </t>
        </is>
      </c>
    </row>
    <row r="11">
      <c r="A11" s="4" t="inlineStr">
        <is>
          <t>Total other income, net</t>
        </is>
      </c>
      <c r="B11" s="6" t="n">
        <v>8406</v>
      </c>
      <c r="C11" s="6" t="n">
        <v>2764</v>
      </c>
    </row>
    <row r="12">
      <c r="A12" s="4" t="inlineStr">
        <is>
          <t>Net loss</t>
        </is>
      </c>
      <c r="B12" s="5" t="n">
        <v>-73790</v>
      </c>
      <c r="C12" s="5" t="n">
        <v>-120717</v>
      </c>
    </row>
    <row r="13">
      <c r="A13" s="4" t="inlineStr">
        <is>
          <t>Net loss per common share - basic</t>
        </is>
      </c>
      <c r="B13" s="8" t="n">
        <v>-1.85</v>
      </c>
      <c r="C13" s="8" t="n">
        <v>-3.65</v>
      </c>
    </row>
    <row r="14">
      <c r="A14" s="4" t="inlineStr">
        <is>
          <t>Net loss per common share - diluted</t>
        </is>
      </c>
      <c r="B14" s="8" t="n">
        <v>-1.85</v>
      </c>
      <c r="C14" s="8" t="n">
        <v>-3.65</v>
      </c>
    </row>
    <row r="15">
      <c r="A15" s="4" t="inlineStr">
        <is>
          <t>Weighted average shares of common stock outstanding - basic</t>
        </is>
      </c>
      <c r="B15" s="6" t="n">
        <v>39904603</v>
      </c>
      <c r="C15" s="6" t="n">
        <v>33033081</v>
      </c>
    </row>
    <row r="16">
      <c r="A16" s="4" t="inlineStr">
        <is>
          <t>Weighted average shares of common stock outstanding - diluted</t>
        </is>
      </c>
      <c r="B16" s="6" t="n">
        <v>39904603</v>
      </c>
      <c r="C16" s="6" t="n">
        <v>33033081</v>
      </c>
    </row>
    <row r="17">
      <c r="A17" s="3" t="inlineStr">
        <is>
          <t>Other comprehensive income:</t>
        </is>
      </c>
      <c r="B17" s="4" t="inlineStr">
        <is>
          <t xml:space="preserve"> </t>
        </is>
      </c>
      <c r="C17" s="4" t="inlineStr">
        <is>
          <t xml:space="preserve"> </t>
        </is>
      </c>
    </row>
    <row r="18">
      <c r="A18" s="4" t="inlineStr">
        <is>
          <t>Net unrealized gain on marketable debt securities</t>
        </is>
      </c>
      <c r="B18" s="5" t="n">
        <v>63</v>
      </c>
      <c r="C18" s="4" t="inlineStr">
        <is>
          <t xml:space="preserve"> </t>
        </is>
      </c>
    </row>
    <row r="19">
      <c r="A19" s="4" t="inlineStr">
        <is>
          <t>Other comprehensive income</t>
        </is>
      </c>
      <c r="B19" s="6" t="n">
        <v>63</v>
      </c>
      <c r="C19" s="4" t="inlineStr">
        <is>
          <t xml:space="preserve"> </t>
        </is>
      </c>
    </row>
    <row r="20">
      <c r="A20" s="4" t="inlineStr">
        <is>
          <t>Comprehensive loss</t>
        </is>
      </c>
      <c r="B20" s="5" t="n">
        <v>-73727</v>
      </c>
      <c r="C20" s="5" t="n">
        <v>-120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Federal Statutory Income Tax Rate to Effective Income Tax Rate</t>
        </is>
      </c>
      <c r="B4" s="4" t="inlineStr">
        <is>
          <t xml:space="preserve">A reconciliation of the expected income tax benefit computed using the federal statutory income tax rate to the Company’s effective income tax rate is as follows for the years ended December 31, 2023 and 2022:
Year Ended December 31,
2023 2022
Income tax computed at federal statutory rate % 21.0 % 21.0 %
State taxes, net of federal benefit 2.1 % 5.6 %
Share based compensation - 3.5 % - 1.7 %
Change in valuation allowance - 19.3 % - 26.6 %
Change in state apportionment 0.0 % - 0.1 %
Provision to tax return differences - 3.0 % - 0.4 %
Research and development credit carryovers 3.0 % 1.7 %
Permanent differences - 0.3 % 0.5 %
Effective income tax rate % 0.0 % 0.0 % </t>
        </is>
      </c>
    </row>
    <row r="5">
      <c r="A5" s="4" t="inlineStr">
        <is>
          <t>Components of Net Deferred Tax Assets</t>
        </is>
      </c>
      <c r="B5" s="4" t="inlineStr">
        <is>
          <t xml:space="preserve"> Significant components of the Company’s net deferred tax assets as of December 31, 2023 and 2022 are as follows (in thousands):
Year Ended December 31,
2023 2022
Deferred tax assets:
Net operating losses $ 67,569 $ 13,108
Tax credit carryforwards 10,689 3,674
Derivative 1,319 1,455
Stock-based compensation 3,204 2,645
Reserves and accruals 1,156 1,105
Capitalized research expenditures 23,423 20,059
License fees 13,555 14,235
Operating lease liability 3,996 5,107
Deferred revenue 2,027 —
Intangibles — 69
Other 183 29
Total gross deferred tax assets before valuation allowance 127,121 61,486
Less: valuation allowance ( 119,504 ) ( 57,812 )
Total deferred tax assets $ 7,617 $ 3,674
Deferred tax liabilities:
Operating lease ROU assets ( 3,459 ) ( 3,674 )
Intangibles ( 6,322 ) —
Total deferred tax liabilities ( 9,781 ) ( 3,674 )
Net deferred tax liabilities $ ( 2,164 ) $ — </t>
        </is>
      </c>
    </row>
    <row r="6">
      <c r="A6" s="4" t="inlineStr">
        <is>
          <t>Reconciliation of Unrecognized Tax Benefits</t>
        </is>
      </c>
      <c r="B6" s="4" t="inlineStr">
        <is>
          <t xml:space="preserve">A reconciliation of the beginning and ending amounts of unrecognized tax benefits is as follows (in thousands):
Year Ended December 31,
2023 2022
Gross unrecognized tax benefit at January 1 $ — $ —
Additions for positions taken during a prior period 2,003 —
Gross unrecognized tax benefit at December 31 $ 2,00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in thousands, except share and per share amounts):
Year Ended December 31,
2023 2022
Numerator:
Net loss $ ( 73,790 ) $ ( 120,717 )
Denominator:
Weighted-average common shares outstanding, basic and diluted 39,904,603 33,033,081
Net loss per share, basic and diluted $ ( 1.85 ) $ ( 3.65 )</t>
        </is>
      </c>
    </row>
    <row r="5">
      <c r="A5" s="4" t="inlineStr">
        <is>
          <t>Anti-Dilutive Effect Excluded from Computation of Diluted Net Loss Per Share Attributable to Common Stockholders</t>
        </is>
      </c>
      <c r="B5" s="4" t="inlineStr">
        <is>
          <t xml:space="preserve">The following potentially dilutive securities have been excluded from the calculation of diluted net loss per common share due to their anti-dilutive effect:
December 31,
2023 2022
Stock options outstanding 5,982,464 5,720,415
Unvested restricted stock awards and units 3,631,431 3,015,387
Shares reserved for future issuance 1,013,840 1,697,166
Common stock warrants 1,003,191 —
Employee stock purchase plan 565,405 534,675
Total 12,196,332 10,967,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Operating and Reporting Segment</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s) - USD ($)</t>
        </is>
      </c>
      <c r="B1" s="2" t="inlineStr">
        <is>
          <t>12 Months Ended</t>
        </is>
      </c>
    </row>
    <row r="2">
      <c r="B2" s="2" t="inlineStr">
        <is>
          <t>Dec. 31,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Accumulated deficit</t>
        </is>
      </c>
      <c r="B4" s="5" t="n">
        <v>-286225000</v>
      </c>
      <c r="C4" s="5" t="n">
        <v>-212435000</v>
      </c>
    </row>
    <row r="5">
      <c r="A5" s="4" t="inlineStr">
        <is>
          <t>Net loss</t>
        </is>
      </c>
      <c r="B5" s="6" t="n">
        <v>73790000</v>
      </c>
      <c r="C5" s="6" t="n">
        <v>120717000</v>
      </c>
    </row>
    <row r="6">
      <c r="A6" s="4" t="inlineStr">
        <is>
          <t>Cash, cash equivalents and short-term investments</t>
        </is>
      </c>
      <c r="B6" s="6" t="n">
        <v>119300000</v>
      </c>
      <c r="C6" s="4" t="inlineStr">
        <is>
          <t xml:space="preserve"> </t>
        </is>
      </c>
    </row>
    <row r="7">
      <c r="A7" s="4" t="inlineStr">
        <is>
          <t>Impairment losses</t>
        </is>
      </c>
      <c r="B7" s="5" t="n">
        <v>0</v>
      </c>
      <c r="C7" s="5" t="n">
        <v>0</v>
      </c>
    </row>
    <row r="8">
      <c r="A8" s="4" t="inlineStr">
        <is>
          <t>ASU 2016-13</t>
        </is>
      </c>
      <c r="B8" s="4" t="inlineStr">
        <is>
          <t xml:space="preserve"> </t>
        </is>
      </c>
      <c r="C8" s="4" t="inlineStr">
        <is>
          <t xml:space="preserve"> </t>
        </is>
      </c>
    </row>
    <row r="9">
      <c r="A9" s="3" t="inlineStr">
        <is>
          <t>Basis Of Presentation And Summary Of Significant Accounting Policies [Line Items]</t>
        </is>
      </c>
      <c r="B9" s="4" t="inlineStr">
        <is>
          <t xml:space="preserve"> </t>
        </is>
      </c>
      <c r="C9" s="4" t="inlineStr">
        <is>
          <t xml:space="preserve"> </t>
        </is>
      </c>
    </row>
    <row r="10">
      <c r="A10" s="4" t="inlineStr">
        <is>
          <t>Change in accounting principle, accounting standards update, adopted [true false]</t>
        </is>
      </c>
      <c r="B10" s="4" t="inlineStr">
        <is>
          <t>true</t>
        </is>
      </c>
      <c r="C10" s="4" t="inlineStr">
        <is>
          <t xml:space="preserve"> </t>
        </is>
      </c>
    </row>
    <row r="11">
      <c r="A11" s="4" t="inlineStr">
        <is>
          <t>Change in accounting principle, accounting standards update, adoption date</t>
        </is>
      </c>
      <c r="B11" s="4" t="inlineStr">
        <is>
          <t>Jan.  01,  2023</t>
        </is>
      </c>
      <c r="C11" s="4" t="inlineStr">
        <is>
          <t xml:space="preserve"> </t>
        </is>
      </c>
    </row>
    <row r="12">
      <c r="A12" s="4" t="inlineStr">
        <is>
          <t>Change in accounting principle, accounting standards update, immaterial effect [true false]</t>
        </is>
      </c>
      <c r="B12" s="4" t="inlineStr">
        <is>
          <t>true</t>
        </is>
      </c>
      <c r="C12" s="4" t="inlineStr">
        <is>
          <t xml:space="preserve"> </t>
        </is>
      </c>
    </row>
    <row r="13">
      <c r="A13" s="4" t="inlineStr">
        <is>
          <t>ASU 2021-08</t>
        </is>
      </c>
      <c r="B13" s="4" t="inlineStr">
        <is>
          <t xml:space="preserve"> </t>
        </is>
      </c>
      <c r="C13" s="4" t="inlineStr">
        <is>
          <t xml:space="preserve"> </t>
        </is>
      </c>
    </row>
    <row r="14">
      <c r="A14" s="3" t="inlineStr">
        <is>
          <t>Basis Of Presentation And Summary Of Significant Accounting Policies [Line Items]</t>
        </is>
      </c>
      <c r="B14" s="4" t="inlineStr">
        <is>
          <t xml:space="preserve"> </t>
        </is>
      </c>
      <c r="C14" s="4" t="inlineStr">
        <is>
          <t xml:space="preserve"> </t>
        </is>
      </c>
    </row>
    <row r="15">
      <c r="A15" s="4" t="inlineStr">
        <is>
          <t>Change in accounting principle, accounting standards update, adopted [true false]</t>
        </is>
      </c>
      <c r="B15" s="4" t="inlineStr">
        <is>
          <t>true</t>
        </is>
      </c>
      <c r="C15" s="4" t="inlineStr">
        <is>
          <t xml:space="preserve"> </t>
        </is>
      </c>
    </row>
    <row r="16">
      <c r="A16" s="4" t="inlineStr">
        <is>
          <t>Change in accounting principle, accounting standards update, adoption date</t>
        </is>
      </c>
      <c r="B16" s="4" t="inlineStr">
        <is>
          <t>Jan.  01,  2023</t>
        </is>
      </c>
      <c r="C16" s="4" t="inlineStr">
        <is>
          <t xml:space="preserve"> </t>
        </is>
      </c>
    </row>
    <row r="17">
      <c r="A17" s="4" t="inlineStr">
        <is>
          <t>Change in accounting principle, accounting standards update, immaterial effect [true false]</t>
        </is>
      </c>
      <c r="B17" s="4" t="inlineStr">
        <is>
          <t>true</t>
        </is>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Estimated Useful Lives of Related Assets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ves of related assets</t>
        </is>
      </c>
      <c r="B4" s="4" t="inlineStr">
        <is>
          <t>3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Estimated useful lives of related assets</t>
        </is>
      </c>
      <c r="B7" s="4" t="inlineStr">
        <is>
          <t>3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Acquisition of Apexigen - Additional Information (Details) - USD ($)</t>
        </is>
      </c>
      <c r="C1" s="2" t="inlineStr">
        <is>
          <t>12 Months Ended</t>
        </is>
      </c>
    </row>
    <row r="2">
      <c r="B2" s="2" t="inlineStr">
        <is>
          <t>Aug. 23, 2023</t>
        </is>
      </c>
      <c r="C2" s="2" t="inlineStr">
        <is>
          <t>Dec. 31, 2023</t>
        </is>
      </c>
    </row>
    <row r="3">
      <c r="A3" s="3" t="inlineStr">
        <is>
          <t>Business Acquisition [Line Items]</t>
        </is>
      </c>
      <c r="B3" s="4" t="inlineStr">
        <is>
          <t xml:space="preserve"> </t>
        </is>
      </c>
      <c r="C3" s="4" t="inlineStr">
        <is>
          <t xml:space="preserve"> </t>
        </is>
      </c>
    </row>
    <row r="4">
      <c r="A4" s="4" t="inlineStr">
        <is>
          <t>Right to receive shares conversion</t>
        </is>
      </c>
      <c r="B4" s="9" t="n">
        <v>0.1725</v>
      </c>
      <c r="C4" s="4" t="inlineStr">
        <is>
          <t xml:space="preserve"> </t>
        </is>
      </c>
    </row>
    <row r="5">
      <c r="A5" s="4" t="inlineStr">
        <is>
          <t>Deferred tax liability, net</t>
        </is>
      </c>
      <c r="B5" s="5" t="n">
        <v>-2164000</v>
      </c>
      <c r="C5" s="4" t="inlineStr">
        <is>
          <t xml:space="preserve"> </t>
        </is>
      </c>
    </row>
    <row r="6">
      <c r="A6" s="4" t="inlineStr">
        <is>
          <t>Apexigen,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tock issued</t>
        </is>
      </c>
      <c r="B8" s="6" t="n">
        <v>4344435</v>
      </c>
      <c r="C8" s="4" t="inlineStr">
        <is>
          <t xml:space="preserve"> </t>
        </is>
      </c>
    </row>
    <row r="9">
      <c r="A9" s="4" t="inlineStr">
        <is>
          <t>Deferred tax liability, net</t>
        </is>
      </c>
      <c r="B9" s="5" t="n">
        <v>-2200000</v>
      </c>
      <c r="C9" s="4" t="inlineStr">
        <is>
          <t xml:space="preserve"> </t>
        </is>
      </c>
    </row>
    <row r="10">
      <c r="A10" s="4" t="inlineStr">
        <is>
          <t>Issuance costs, incurred</t>
        </is>
      </c>
      <c r="B10" s="4" t="inlineStr">
        <is>
          <t xml:space="preserve"> </t>
        </is>
      </c>
      <c r="C10" s="5" t="n">
        <v>0</v>
      </c>
    </row>
    <row r="11">
      <c r="A11" s="4" t="inlineStr">
        <is>
          <t>General and Administrativ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ransaction related costs, incurred</t>
        </is>
      </c>
      <c r="B13" s="4" t="inlineStr">
        <is>
          <t xml:space="preserve"> </t>
        </is>
      </c>
      <c r="C13" s="5" t="n">
        <v>1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Apexigen - Summary of Acquisition Date Fair Value of Consideration Transferred (Details) - Apexigen, Inc. - USD ($) $ in Thousands</t>
        </is>
      </c>
      <c r="C1" s="2" t="inlineStr">
        <is>
          <t>12 Months Ended</t>
        </is>
      </c>
    </row>
    <row r="2">
      <c r="B2" s="2" t="inlineStr">
        <is>
          <t>Aug. 23, 2023</t>
        </is>
      </c>
      <c r="C2" s="2" t="inlineStr">
        <is>
          <t>Dec. 31, 2023</t>
        </is>
      </c>
    </row>
    <row r="3">
      <c r="A3" s="3" t="inlineStr">
        <is>
          <t>Business Acquisition [Line Items]</t>
        </is>
      </c>
      <c r="B3" s="4" t="inlineStr">
        <is>
          <t xml:space="preserve"> </t>
        </is>
      </c>
      <c r="C3" s="4" t="inlineStr">
        <is>
          <t xml:space="preserve"> </t>
        </is>
      </c>
    </row>
    <row r="4">
      <c r="A4" s="4" t="inlineStr">
        <is>
          <t>Fair value of consideration transferred</t>
        </is>
      </c>
      <c r="B4" s="5" t="n">
        <v>9970</v>
      </c>
      <c r="C4" s="4" t="inlineStr">
        <is>
          <t xml:space="preserve"> </t>
        </is>
      </c>
    </row>
    <row r="5">
      <c r="A5" s="4" t="inlineStr">
        <is>
          <t>Provisional purchase price</t>
        </is>
      </c>
      <c r="B5" s="6" t="n">
        <v>10732</v>
      </c>
      <c r="C5" s="4" t="inlineStr">
        <is>
          <t xml:space="preserve"> </t>
        </is>
      </c>
    </row>
    <row r="6">
      <c r="A6" s="4" t="inlineStr">
        <is>
          <t>Replacement Options and RSU</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consideration transferred</t>
        </is>
      </c>
      <c r="B8" s="6" t="n">
        <v>144</v>
      </c>
      <c r="C8" s="4" t="inlineStr">
        <is>
          <t xml:space="preserve"> </t>
        </is>
      </c>
    </row>
    <row r="9">
      <c r="A9" s="4" t="inlineStr">
        <is>
          <t>Replacement Warra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consideration transferred</t>
        </is>
      </c>
      <c r="B11" s="5" t="n">
        <v>618</v>
      </c>
      <c r="C11" s="5" t="n">
        <v>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Apexigen - Summary of Acquisition Date Fair Value of Consideration Transferred (Parenthetical) (Details) - USD ($) $ in Thousands</t>
        </is>
      </c>
      <c r="C1" s="2" t="inlineStr">
        <is>
          <t>12 Months Ended</t>
        </is>
      </c>
    </row>
    <row r="2">
      <c r="B2" s="2" t="inlineStr">
        <is>
          <t>Aug. 23, 2023</t>
        </is>
      </c>
      <c r="C2" s="2" t="inlineStr">
        <is>
          <t>Dec. 31, 2023</t>
        </is>
      </c>
    </row>
    <row r="3">
      <c r="A3" s="4" t="inlineStr">
        <is>
          <t>Replacement Op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Options, Replacement Options</t>
        </is>
      </c>
      <c r="B5" s="6" t="n">
        <v>712181</v>
      </c>
      <c r="C5" s="4" t="inlineStr">
        <is>
          <t xml:space="preserve"> </t>
        </is>
      </c>
    </row>
    <row r="6">
      <c r="A6" s="4" t="inlineStr">
        <is>
          <t>Replacement RSU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Options, Replacement Options</t>
        </is>
      </c>
      <c r="B8" s="6" t="n">
        <v>34500</v>
      </c>
      <c r="C8" s="4" t="inlineStr">
        <is>
          <t xml:space="preserve"> </t>
        </is>
      </c>
    </row>
    <row r="9">
      <c r="A9" s="4" t="inlineStr">
        <is>
          <t>Apexigen,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sition date fair value of replacement awards</t>
        </is>
      </c>
      <c r="B11" s="5" t="n">
        <v>9970</v>
      </c>
      <c r="C11" s="4" t="inlineStr">
        <is>
          <t xml:space="preserve"> </t>
        </is>
      </c>
    </row>
    <row r="12">
      <c r="A12" s="4" t="inlineStr">
        <is>
          <t>Apexigen, Inc. | Replacement Op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Options, Replacement Options</t>
        </is>
      </c>
      <c r="B14" s="6" t="n">
        <v>4128809</v>
      </c>
      <c r="C14" s="4" t="inlineStr">
        <is>
          <t xml:space="preserve"> </t>
        </is>
      </c>
    </row>
    <row r="15">
      <c r="A15" s="4" t="inlineStr">
        <is>
          <t>Apexigen, Inc. | Replacement Options | Black-Scholes Option-Pricing Model</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sition date fair value of replacement awards</t>
        </is>
      </c>
      <c r="B17" s="5" t="n">
        <v>100</v>
      </c>
      <c r="C17" s="4" t="inlineStr">
        <is>
          <t xml:space="preserve"> </t>
        </is>
      </c>
    </row>
    <row r="18">
      <c r="A18" s="4" t="inlineStr">
        <is>
          <t>Apexigen, Inc. | Replacement RSU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Options, Replacement Options</t>
        </is>
      </c>
      <c r="B20" s="6" t="n">
        <v>200000</v>
      </c>
      <c r="C20" s="4" t="inlineStr">
        <is>
          <t xml:space="preserve"> </t>
        </is>
      </c>
    </row>
    <row r="21">
      <c r="A21" s="4" t="inlineStr">
        <is>
          <t>Apexigen, Inc. | Replacement Warra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Number of Options, Replacement Options</t>
        </is>
      </c>
      <c r="B23" s="6" t="n">
        <v>5815613</v>
      </c>
      <c r="C23" s="4" t="inlineStr">
        <is>
          <t xml:space="preserve"> </t>
        </is>
      </c>
    </row>
    <row r="24">
      <c r="A24" s="4" t="inlineStr">
        <is>
          <t>Acquisition date fair value of replacement awards</t>
        </is>
      </c>
      <c r="B24" s="5" t="n">
        <v>618</v>
      </c>
      <c r="C24" s="5" t="n">
        <v>600</v>
      </c>
    </row>
    <row r="25">
      <c r="A25" s="4" t="inlineStr">
        <is>
          <t>Apexigen, Inc. | Replacement Warrants | Black-Scholes Option-Pricing Model</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cquisition date fair value of replacement awards</t>
        </is>
      </c>
      <c r="B27" s="5" t="n">
        <v>600</v>
      </c>
      <c r="C27" s="4" t="inlineStr">
        <is>
          <t xml:space="preserve"> </t>
        </is>
      </c>
    </row>
    <row r="28">
      <c r="A28" s="4" t="inlineStr">
        <is>
          <t>Pyxis Oncology | Replacement Option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Number of Options, Replacement Options</t>
        </is>
      </c>
      <c r="B30" s="6" t="n">
        <v>712181</v>
      </c>
      <c r="C30" s="4" t="inlineStr">
        <is>
          <t xml:space="preserve"> </t>
        </is>
      </c>
    </row>
    <row r="31">
      <c r="A31" s="4" t="inlineStr">
        <is>
          <t>Pyxis Oncology | Replacement RSU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Number of Options, Replacement Options</t>
        </is>
      </c>
      <c r="B33" s="6" t="n">
        <v>34500</v>
      </c>
      <c r="C33" s="4" t="inlineStr">
        <is>
          <t xml:space="preserve"> </t>
        </is>
      </c>
    </row>
    <row r="34">
      <c r="A34" s="4" t="inlineStr">
        <is>
          <t>Pyxis Oncology | Replacement Warran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Number of Options, Replacement Options</t>
        </is>
      </c>
      <c r="B36" s="6" t="n">
        <v>1003191</v>
      </c>
      <c r="C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of Apexigen - Summary of Preliminary Acquisition Date Fair Value of Assets Acquired and Liabilities Assumed (Details) $ in Thousands</t>
        </is>
      </c>
      <c r="B1" s="2" t="inlineStr">
        <is>
          <t>Aug. 23, 2023 USD ($)</t>
        </is>
      </c>
    </row>
    <row r="2">
      <c r="A2" s="3" t="inlineStr">
        <is>
          <t>Assets acquired:</t>
        </is>
      </c>
      <c r="B2" s="4" t="inlineStr">
        <is>
          <t xml:space="preserve"> </t>
        </is>
      </c>
    </row>
    <row r="3">
      <c r="A3" s="4" t="inlineStr">
        <is>
          <t>Cash and cash equivalents</t>
        </is>
      </c>
      <c r="B3" s="5" t="n">
        <v>6660</v>
      </c>
    </row>
    <row r="4">
      <c r="A4" s="4" t="inlineStr">
        <is>
          <t>Prepaid expenses and other current assets</t>
        </is>
      </c>
      <c r="B4" s="6" t="n">
        <v>519</v>
      </c>
    </row>
    <row r="5">
      <c r="A5" s="4" t="inlineStr">
        <is>
          <t>Intangible assets, net</t>
        </is>
      </c>
      <c r="B5" s="6" t="n">
        <v>24458</v>
      </c>
    </row>
    <row r="6">
      <c r="A6" s="4" t="inlineStr">
        <is>
          <t>Total identifiable assets</t>
        </is>
      </c>
      <c r="B6" s="6" t="n">
        <v>31637</v>
      </c>
    </row>
    <row r="7">
      <c r="A7" s="3" t="inlineStr">
        <is>
          <t>Liabilities assumed:</t>
        </is>
      </c>
      <c r="B7" s="4" t="inlineStr">
        <is>
          <t xml:space="preserve"> </t>
        </is>
      </c>
    </row>
    <row r="8">
      <c r="A8" s="4" t="inlineStr">
        <is>
          <t>Accounts payable</t>
        </is>
      </c>
      <c r="B8" s="6" t="n">
        <v>-4548</v>
      </c>
    </row>
    <row r="9">
      <c r="A9" s="4" t="inlineStr">
        <is>
          <t>Accrued liabilities</t>
        </is>
      </c>
      <c r="B9" s="6" t="n">
        <v>-7531</v>
      </c>
    </row>
    <row r="10">
      <c r="A10" s="4" t="inlineStr">
        <is>
          <t>Deferred tax liability, net</t>
        </is>
      </c>
      <c r="B10" s="6" t="n">
        <v>-2164</v>
      </c>
    </row>
    <row r="11">
      <c r="A11" s="4" t="inlineStr">
        <is>
          <t>Deferred revenue</t>
        </is>
      </c>
      <c r="B11" s="6" t="n">
        <v>-6662</v>
      </c>
    </row>
    <row r="12">
      <c r="A12" s="4" t="inlineStr">
        <is>
          <t>Total identifiable liabilities</t>
        </is>
      </c>
      <c r="B12" s="6" t="n">
        <v>-20905</v>
      </c>
    </row>
    <row r="13">
      <c r="A13" s="4" t="inlineStr">
        <is>
          <t>Net assets acquired</t>
        </is>
      </c>
      <c r="B13" s="6" t="n">
        <v>10732</v>
      </c>
    </row>
    <row r="14">
      <c r="A14" s="4" t="inlineStr">
        <is>
          <t>Apexigen, Inc.</t>
        </is>
      </c>
      <c r="B14" s="4" t="inlineStr">
        <is>
          <t xml:space="preserve"> </t>
        </is>
      </c>
    </row>
    <row r="15">
      <c r="A15" s="3" t="inlineStr">
        <is>
          <t>Liabilities assumed:</t>
        </is>
      </c>
      <c r="B15" s="4" t="inlineStr">
        <is>
          <t xml:space="preserve"> </t>
        </is>
      </c>
    </row>
    <row r="16">
      <c r="A16" s="4" t="inlineStr">
        <is>
          <t>Deferred tax liability, net</t>
        </is>
      </c>
      <c r="B16" s="5" t="n">
        <v>-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Apexigen - Schedule of Supplemental Pro Forma Information (Details) - USD ($) $ in Thousands</t>
        </is>
      </c>
      <c r="B1" s="2" t="inlineStr">
        <is>
          <t>12 Months Ended</t>
        </is>
      </c>
    </row>
    <row r="2">
      <c r="B2" s="2" t="inlineStr">
        <is>
          <t>Dec. 31, 2023</t>
        </is>
      </c>
      <c r="C2" s="2" t="inlineStr">
        <is>
          <t>Dec. 31, 2022</t>
        </is>
      </c>
    </row>
    <row r="3">
      <c r="A3" s="4" t="inlineStr">
        <is>
          <t>Apexigen,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t>
        </is>
      </c>
      <c r="B5" s="5" t="n">
        <v>-97791</v>
      </c>
      <c r="C5" s="5" t="n">
        <v>-1532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13" customWidth="1" min="6" max="6"/>
    <col width="28" customWidth="1" min="7" max="7"/>
    <col width="38" customWidth="1" min="8" max="8"/>
    <col width="18" customWidth="1" min="9" max="9"/>
    <col width="27" customWidth="1" min="10" max="10"/>
    <col width="42" customWidth="1" min="11" max="11"/>
    <col width="52" customWidth="1" min="12" max="12"/>
    <col width="32" customWidth="1" min="13" max="13"/>
    <col width="39" customWidth="1" min="14" max="14"/>
    <col width="20" customWidth="1" min="15" max="15"/>
  </cols>
  <sheetData>
    <row r="1">
      <c r="A1" s="1" t="inlineStr">
        <is>
          <t>Consolidated Statements of Convertible Preferred Stock and Stockholders' Equity - USD ($) $ in Thousands</t>
        </is>
      </c>
      <c r="B1" s="2" t="inlineStr">
        <is>
          <t>Total</t>
        </is>
      </c>
      <c r="C1" s="2" t="inlineStr">
        <is>
          <t>Apexigen, Inc.</t>
        </is>
      </c>
      <c r="D1" s="2" t="inlineStr">
        <is>
          <t>Pfizer License Agreement</t>
        </is>
      </c>
      <c r="E1" s="2" t="inlineStr">
        <is>
          <t>ESPP</t>
        </is>
      </c>
      <c r="F1" s="2" t="inlineStr">
        <is>
          <t>Common Stock</t>
        </is>
      </c>
      <c r="G1" s="2" t="inlineStr">
        <is>
          <t>Common Stock Apexigen, Inc.</t>
        </is>
      </c>
      <c r="H1" s="2" t="inlineStr">
        <is>
          <t>Common Stock Pfizer License Agreement</t>
        </is>
      </c>
      <c r="I1" s="2" t="inlineStr">
        <is>
          <t>Common Stock ESPP</t>
        </is>
      </c>
      <c r="J1" s="2" t="inlineStr">
        <is>
          <t>Additional Paid-in Capital</t>
        </is>
      </c>
      <c r="K1" s="2" t="inlineStr">
        <is>
          <t>Additional Paid-in Capital Apexigen, Inc.</t>
        </is>
      </c>
      <c r="L1" s="2" t="inlineStr">
        <is>
          <t>Additional Paid-in Capital Pfizer License Agreement</t>
        </is>
      </c>
      <c r="M1" s="2" t="inlineStr">
        <is>
          <t>Additional Paid-in Capital ESPP</t>
        </is>
      </c>
      <c r="N1" s="2" t="inlineStr">
        <is>
          <t>Accumulated Other Comprehensive Income</t>
        </is>
      </c>
      <c r="O1" s="2" t="inlineStr">
        <is>
          <t>Accumulated Deficit</t>
        </is>
      </c>
    </row>
    <row r="2">
      <c r="A2" s="4" t="inlineStr">
        <is>
          <t>Beginning balance at Dec. 31, 2021</t>
        </is>
      </c>
      <c r="B2" s="5" t="n">
        <v>261313</v>
      </c>
      <c r="C2" s="4" t="inlineStr">
        <is>
          <t xml:space="preserve"> </t>
        </is>
      </c>
      <c r="D2" s="4" t="inlineStr">
        <is>
          <t xml:space="preserve"> </t>
        </is>
      </c>
      <c r="E2" s="4" t="inlineStr">
        <is>
          <t xml:space="preserve"> </t>
        </is>
      </c>
      <c r="F2" s="5" t="n">
        <v>32</v>
      </c>
      <c r="G2" s="4" t="inlineStr">
        <is>
          <t xml:space="preserve"> </t>
        </is>
      </c>
      <c r="H2" s="4" t="inlineStr">
        <is>
          <t xml:space="preserve"> </t>
        </is>
      </c>
      <c r="I2" s="4" t="inlineStr">
        <is>
          <t xml:space="preserve"> </t>
        </is>
      </c>
      <c r="J2" s="5" t="n">
        <v>352999</v>
      </c>
      <c r="K2" s="4" t="inlineStr">
        <is>
          <t xml:space="preserve"> </t>
        </is>
      </c>
      <c r="L2" s="4" t="inlineStr">
        <is>
          <t xml:space="preserve"> </t>
        </is>
      </c>
      <c r="M2" s="4" t="inlineStr">
        <is>
          <t xml:space="preserve"> </t>
        </is>
      </c>
      <c r="N2" s="4" t="inlineStr">
        <is>
          <t xml:space="preserve"> </t>
        </is>
      </c>
      <c r="O2" s="5" t="n">
        <v>-91718</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6" t="n">
        <v>3222288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t>
        </is>
      </c>
      <c r="B4" s="6" t="n">
        <v>4281</v>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6" t="n">
        <v>427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6" t="n">
        <v>22296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exercised</t>
        </is>
      </c>
      <c r="B6" s="6" t="n">
        <v>1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ptions exercised (Shares)</t>
        </is>
      </c>
      <c r="B7" s="4" t="inlineStr">
        <is>
          <t xml:space="preserve"> </t>
        </is>
      </c>
      <c r="C7" s="4" t="inlineStr">
        <is>
          <t xml:space="preserve"> </t>
        </is>
      </c>
      <c r="D7" s="4" t="inlineStr">
        <is>
          <t xml:space="preserve"> </t>
        </is>
      </c>
      <c r="E7" s="4" t="inlineStr">
        <is>
          <t xml:space="preserve"> </t>
        </is>
      </c>
      <c r="F7" s="6" t="n">
        <v>7384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restricted common stock, net of tax withholdings (Shares)</t>
        </is>
      </c>
      <c r="B8" s="4" t="inlineStr">
        <is>
          <t xml:space="preserve"> </t>
        </is>
      </c>
      <c r="C8" s="4" t="inlineStr">
        <is>
          <t xml:space="preserve"> </t>
        </is>
      </c>
      <c r="D8" s="4" t="inlineStr">
        <is>
          <t xml:space="preserve"> </t>
        </is>
      </c>
      <c r="E8" s="4" t="inlineStr">
        <is>
          <t xml:space="preserve"> </t>
        </is>
      </c>
      <c r="F8" s="6" t="n">
        <v>43235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t>
        </is>
      </c>
      <c r="B9" s="6" t="n">
        <v>157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76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6" t="n">
        <v>-1207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0717</v>
      </c>
    </row>
    <row r="11">
      <c r="A11" s="4" t="inlineStr">
        <is>
          <t>Ending balance at Dec. 31, 2022</t>
        </is>
      </c>
      <c r="B11" s="6" t="n">
        <v>160824</v>
      </c>
      <c r="C11" s="4" t="inlineStr">
        <is>
          <t xml:space="preserve"> </t>
        </is>
      </c>
      <c r="D11" s="4" t="inlineStr">
        <is>
          <t xml:space="preserve"> </t>
        </is>
      </c>
      <c r="E11" s="4" t="inlineStr">
        <is>
          <t xml:space="preserve"> </t>
        </is>
      </c>
      <c r="F11" s="5" t="n">
        <v>34</v>
      </c>
      <c r="G11" s="4" t="inlineStr">
        <is>
          <t xml:space="preserve"> </t>
        </is>
      </c>
      <c r="H11" s="4" t="inlineStr">
        <is>
          <t xml:space="preserve"> </t>
        </is>
      </c>
      <c r="I11" s="4" t="inlineStr">
        <is>
          <t xml:space="preserve"> </t>
        </is>
      </c>
      <c r="J11" s="6" t="n">
        <v>373225</v>
      </c>
      <c r="K11" s="4" t="inlineStr">
        <is>
          <t xml:space="preserve"> </t>
        </is>
      </c>
      <c r="L11" s="4" t="inlineStr">
        <is>
          <t xml:space="preserve"> </t>
        </is>
      </c>
      <c r="M11" s="4" t="inlineStr">
        <is>
          <t xml:space="preserve"> </t>
        </is>
      </c>
      <c r="N11" s="4" t="inlineStr">
        <is>
          <t xml:space="preserve"> </t>
        </is>
      </c>
      <c r="O11" s="6" t="n">
        <v>-212435</v>
      </c>
    </row>
    <row r="12">
      <c r="A12" s="4" t="inlineStr">
        <is>
          <t>Ending balance (in shares) at Dec. 31, 2022</t>
        </is>
      </c>
      <c r="B12" s="4" t="inlineStr">
        <is>
          <t xml:space="preserve"> </t>
        </is>
      </c>
      <c r="C12" s="4" t="inlineStr">
        <is>
          <t xml:space="preserve"> </t>
        </is>
      </c>
      <c r="D12" s="4" t="inlineStr">
        <is>
          <t xml:space="preserve"> </t>
        </is>
      </c>
      <c r="E12" s="4" t="inlineStr">
        <is>
          <t xml:space="preserve"> </t>
        </is>
      </c>
      <c r="F12" s="6" t="n">
        <v>349587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t>
        </is>
      </c>
      <c r="B13" s="4" t="inlineStr">
        <is>
          <t xml:space="preserve"> </t>
        </is>
      </c>
      <c r="C13" s="5" t="n">
        <v>10732</v>
      </c>
      <c r="D13" s="5" t="n">
        <v>5000</v>
      </c>
      <c r="E13" s="5" t="n">
        <v>132</v>
      </c>
      <c r="F13" s="4" t="inlineStr">
        <is>
          <t xml:space="preserve"> </t>
        </is>
      </c>
      <c r="G13" s="5" t="n">
        <v>4</v>
      </c>
      <c r="H13" s="5" t="n">
        <v>2</v>
      </c>
      <c r="I13" s="4" t="inlineStr">
        <is>
          <t xml:space="preserve"> </t>
        </is>
      </c>
      <c r="J13" s="4" t="inlineStr">
        <is>
          <t xml:space="preserve"> </t>
        </is>
      </c>
      <c r="K13" s="5" t="n">
        <v>10728</v>
      </c>
      <c r="L13" s="5" t="n">
        <v>4998</v>
      </c>
      <c r="M13" s="5" t="n">
        <v>132</v>
      </c>
      <c r="N13" s="4" t="inlineStr">
        <is>
          <t xml:space="preserve"> </t>
        </is>
      </c>
      <c r="O13" s="4" t="inlineStr">
        <is>
          <t xml:space="preserve"> </t>
        </is>
      </c>
    </row>
    <row r="14">
      <c r="A14" s="4" t="inlineStr">
        <is>
          <t>Issuanc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4344435</v>
      </c>
      <c r="H14" s="6" t="n">
        <v>1811594</v>
      </c>
      <c r="I14" s="6" t="n">
        <v>793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pursuant to at-the-market ("ATM") program, net of commission</t>
        </is>
      </c>
      <c r="B15" s="6" t="n">
        <v>6122</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6" t="n">
        <v>612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ursuant to at-the-market ("ATM") program, net of commission (shares)</t>
        </is>
      </c>
      <c r="B16" s="4" t="inlineStr">
        <is>
          <t xml:space="preserve"> </t>
        </is>
      </c>
      <c r="C16" s="4" t="inlineStr">
        <is>
          <t xml:space="preserve"> </t>
        </is>
      </c>
      <c r="D16" s="4" t="inlineStr">
        <is>
          <t xml:space="preserve"> </t>
        </is>
      </c>
      <c r="E16" s="4" t="inlineStr">
        <is>
          <t xml:space="preserve"> </t>
        </is>
      </c>
      <c r="F16" s="6" t="n">
        <v>100120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s exercised</t>
        </is>
      </c>
      <c r="B17" s="5" t="n">
        <v>1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s exercised (Shares)</t>
        </is>
      </c>
      <c r="B18" s="6" t="n">
        <v>83235</v>
      </c>
      <c r="C18" s="4" t="inlineStr">
        <is>
          <t xml:space="preserve"> </t>
        </is>
      </c>
      <c r="D18" s="4" t="inlineStr">
        <is>
          <t xml:space="preserve"> </t>
        </is>
      </c>
      <c r="E18" s="4" t="inlineStr">
        <is>
          <t xml:space="preserve"> </t>
        </is>
      </c>
      <c r="F18" s="6" t="n">
        <v>832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restricted common stock, net of tax withholdings</t>
        </is>
      </c>
      <c r="B19" s="5" t="n">
        <v>-445</v>
      </c>
      <c r="C19" s="4" t="inlineStr">
        <is>
          <t xml:space="preserve"> </t>
        </is>
      </c>
      <c r="D19" s="4" t="inlineStr">
        <is>
          <t xml:space="preserve"> </t>
        </is>
      </c>
      <c r="E19" s="4" t="inlineStr">
        <is>
          <t xml:space="preserve"> </t>
        </is>
      </c>
      <c r="F19" s="5" t="n">
        <v>4</v>
      </c>
      <c r="G19" s="4" t="inlineStr">
        <is>
          <t xml:space="preserve"> </t>
        </is>
      </c>
      <c r="H19" s="4" t="inlineStr">
        <is>
          <t xml:space="preserve"> </t>
        </is>
      </c>
      <c r="I19" s="4" t="inlineStr">
        <is>
          <t xml:space="preserve"> </t>
        </is>
      </c>
      <c r="J19" s="6" t="n">
        <v>-449</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restricted common stock, net of tax withholdings (Shares)</t>
        </is>
      </c>
      <c r="B20" s="4" t="inlineStr">
        <is>
          <t xml:space="preserve"> </t>
        </is>
      </c>
      <c r="C20" s="4" t="inlineStr">
        <is>
          <t xml:space="preserve"> </t>
        </is>
      </c>
      <c r="D20" s="4" t="inlineStr">
        <is>
          <t xml:space="preserve"> </t>
        </is>
      </c>
      <c r="E20" s="4" t="inlineStr">
        <is>
          <t xml:space="preserve"> </t>
        </is>
      </c>
      <c r="F20" s="6" t="n">
        <v>24763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t>
        </is>
      </c>
      <c r="B21" s="6" t="n">
        <v>169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94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unrealized gain on marketable debt securities</t>
        </is>
      </c>
      <c r="B22" s="6" t="n">
        <v>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3</v>
      </c>
      <c r="O22" s="4" t="inlineStr">
        <is>
          <t xml:space="preserve"> </t>
        </is>
      </c>
    </row>
    <row r="23">
      <c r="A23" s="4" t="inlineStr">
        <is>
          <t>Net loss</t>
        </is>
      </c>
      <c r="B23" s="6" t="n">
        <v>-737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3790</v>
      </c>
    </row>
    <row r="24">
      <c r="A24" s="4" t="inlineStr">
        <is>
          <t>Ending balance at Dec. 31, 2023</t>
        </is>
      </c>
      <c r="B24" s="5" t="n">
        <v>125704</v>
      </c>
      <c r="C24" s="4" t="inlineStr">
        <is>
          <t xml:space="preserve"> </t>
        </is>
      </c>
      <c r="D24" s="4" t="inlineStr">
        <is>
          <t xml:space="preserve"> </t>
        </is>
      </c>
      <c r="E24" s="4" t="inlineStr">
        <is>
          <t xml:space="preserve"> </t>
        </is>
      </c>
      <c r="F24" s="5" t="n">
        <v>45</v>
      </c>
      <c r="G24" s="4" t="inlineStr">
        <is>
          <t xml:space="preserve"> </t>
        </is>
      </c>
      <c r="H24" s="4" t="inlineStr">
        <is>
          <t xml:space="preserve"> </t>
        </is>
      </c>
      <c r="I24" s="4" t="inlineStr">
        <is>
          <t xml:space="preserve"> </t>
        </is>
      </c>
      <c r="J24" s="5" t="n">
        <v>411821</v>
      </c>
      <c r="K24" s="4" t="inlineStr">
        <is>
          <t xml:space="preserve"> </t>
        </is>
      </c>
      <c r="L24" s="4" t="inlineStr">
        <is>
          <t xml:space="preserve"> </t>
        </is>
      </c>
      <c r="M24" s="4" t="inlineStr">
        <is>
          <t xml:space="preserve"> </t>
        </is>
      </c>
      <c r="N24" s="5" t="n">
        <v>63</v>
      </c>
      <c r="O24" s="5" t="n">
        <v>-286225</v>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6" t="n">
        <v>4475485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icense Agreements - Additional Information (Details) - USD ($)</t>
        </is>
      </c>
      <c r="D1" s="2" t="inlineStr">
        <is>
          <t>1 Months Ended</t>
        </is>
      </c>
      <c r="I1" s="2" t="inlineStr">
        <is>
          <t>12 Months Ended</t>
        </is>
      </c>
    </row>
    <row r="2">
      <c r="B2" s="2" t="inlineStr">
        <is>
          <t>Mar. 28, 2022</t>
        </is>
      </c>
      <c r="C2" s="2" t="inlineStr">
        <is>
          <t>Jan. 31, 2022</t>
        </is>
      </c>
      <c r="D2" s="2" t="inlineStr">
        <is>
          <t>Jan. 31, 2023</t>
        </is>
      </c>
      <c r="E2" s="2" t="inlineStr">
        <is>
          <t>Oct. 31, 2021</t>
        </is>
      </c>
      <c r="F2" s="2" t="inlineStr">
        <is>
          <t>Mar. 31, 2021</t>
        </is>
      </c>
      <c r="G2" s="2" t="inlineStr">
        <is>
          <t>Dec. 31, 2020</t>
        </is>
      </c>
      <c r="H2" s="2" t="inlineStr">
        <is>
          <t>Apr. 30, 2020</t>
        </is>
      </c>
      <c r="I2" s="2" t="inlineStr">
        <is>
          <t>Dec. 31, 2023</t>
        </is>
      </c>
      <c r="J2" s="2" t="inlineStr">
        <is>
          <t>Dec. 31, 2022</t>
        </is>
      </c>
      <c r="K2" s="2" t="inlineStr">
        <is>
          <t>Dec. 31, 2020</t>
        </is>
      </c>
      <c r="L2" s="2" t="inlineStr">
        <is>
          <t>Mar. 31, 2023</t>
        </is>
      </c>
      <c r="M2" s="2" t="inlineStr">
        <is>
          <t>Oct. 06,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586000</v>
      </c>
      <c r="J4" s="5" t="n">
        <v>86129000</v>
      </c>
      <c r="K4" s="4" t="inlineStr">
        <is>
          <t xml:space="preserve"> </t>
        </is>
      </c>
      <c r="L4" s="4" t="inlineStr">
        <is>
          <t xml:space="preserve"> </t>
        </is>
      </c>
      <c r="M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660000</v>
      </c>
      <c r="J5" s="4" t="inlineStr">
        <is>
          <t xml:space="preserve"> </t>
        </is>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754853</v>
      </c>
      <c r="J6" s="6" t="n">
        <v>35110016</v>
      </c>
      <c r="K6" s="4" t="inlineStr">
        <is>
          <t xml:space="preserve"> </t>
        </is>
      </c>
      <c r="L6" s="4" t="inlineStr">
        <is>
          <t xml:space="preserve"> </t>
        </is>
      </c>
      <c r="M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000</v>
      </c>
      <c r="J7" s="5" t="n">
        <v>34000</v>
      </c>
      <c r="K7" s="4" t="inlineStr">
        <is>
          <t xml:space="preserve"> </t>
        </is>
      </c>
      <c r="L7" s="4" t="inlineStr">
        <is>
          <t xml:space="preserve"> </t>
        </is>
      </c>
      <c r="M7" s="4" t="inlineStr">
        <is>
          <t xml:space="preserve"> </t>
        </is>
      </c>
    </row>
    <row r="8">
      <c r="A8" s="4" t="inlineStr">
        <is>
          <t>Apexige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700000</v>
      </c>
      <c r="J10" s="4" t="inlineStr">
        <is>
          <t xml:space="preserve"> </t>
        </is>
      </c>
      <c r="K10" s="4" t="inlineStr">
        <is>
          <t xml:space="preserve"> </t>
        </is>
      </c>
      <c r="L10" s="4" t="inlineStr">
        <is>
          <t xml:space="preserve"> </t>
        </is>
      </c>
      <c r="M10" s="4" t="inlineStr">
        <is>
          <t xml:space="preserve"> </t>
        </is>
      </c>
    </row>
    <row r="11">
      <c r="A11" s="4" t="inlineStr">
        <is>
          <t>Milestone and royalties payments received post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v>
      </c>
      <c r="J11" s="4" t="inlineStr">
        <is>
          <t xml:space="preserve"> </t>
        </is>
      </c>
      <c r="K11" s="4" t="inlineStr">
        <is>
          <t xml:space="preserve"> </t>
        </is>
      </c>
      <c r="L11" s="4" t="inlineStr">
        <is>
          <t xml:space="preserve"> </t>
        </is>
      </c>
      <c r="M11" s="4" t="inlineStr">
        <is>
          <t xml:space="preserve"> </t>
        </is>
      </c>
    </row>
    <row r="12">
      <c r="A12" s="4" t="inlineStr">
        <is>
          <t>Esbatech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700000</v>
      </c>
      <c r="J14" s="4" t="inlineStr">
        <is>
          <t xml:space="preserve"> </t>
        </is>
      </c>
      <c r="K14" s="4" t="inlineStr">
        <is>
          <t xml:space="preserve"> </t>
        </is>
      </c>
      <c r="L14" s="4" t="inlineStr">
        <is>
          <t xml:space="preserve"> </t>
        </is>
      </c>
      <c r="M14" s="4" t="inlineStr">
        <is>
          <t xml:space="preserve"> </t>
        </is>
      </c>
    </row>
    <row r="15">
      <c r="A15" s="4" t="inlineStr">
        <is>
          <t>Pfizer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for license fee</t>
        </is>
      </c>
      <c r="B17" s="4" t="inlineStr">
        <is>
          <t xml:space="preserve"> </t>
        </is>
      </c>
      <c r="C17" s="4" t="inlineStr">
        <is>
          <t xml:space="preserve"> </t>
        </is>
      </c>
      <c r="D17" s="4" t="inlineStr">
        <is>
          <t xml:space="preserve"> </t>
        </is>
      </c>
      <c r="E17" s="4" t="inlineStr">
        <is>
          <t xml:space="preserve"> </t>
        </is>
      </c>
      <c r="F17" s="5" t="n">
        <v>2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811594</v>
      </c>
      <c r="M18" s="6" t="n">
        <v>2229654</v>
      </c>
    </row>
    <row r="19">
      <c r="A19" s="4" t="inlineStr">
        <is>
          <t>Royalty obligation period for licensed products upon first commercial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lestone and royalties re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4" t="inlineStr">
        <is>
          <t xml:space="preserve"> </t>
        </is>
      </c>
      <c r="L20" s="4" t="inlineStr">
        <is>
          <t xml:space="preserve"> </t>
        </is>
      </c>
      <c r="M20" s="4" t="inlineStr">
        <is>
          <t xml:space="preserve"> </t>
        </is>
      </c>
    </row>
    <row r="21">
      <c r="A21" s="4" t="inlineStr">
        <is>
          <t>Upfront payments</t>
        </is>
      </c>
      <c r="B21" s="4" t="inlineStr">
        <is>
          <t xml:space="preserve"> </t>
        </is>
      </c>
      <c r="C21" s="4" t="inlineStr">
        <is>
          <t xml:space="preserve"> </t>
        </is>
      </c>
      <c r="D21" s="5" t="n">
        <v>8000000</v>
      </c>
      <c r="E21" s="4" t="inlineStr">
        <is>
          <t xml:space="preserve"> </t>
        </is>
      </c>
      <c r="F21" s="6" t="n">
        <v>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fizer License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milestone payments for first four licensed products</t>
        </is>
      </c>
      <c r="B24" s="4" t="inlineStr">
        <is>
          <t xml:space="preserve"> </t>
        </is>
      </c>
      <c r="C24" s="4" t="inlineStr">
        <is>
          <t xml:space="preserve"> </t>
        </is>
      </c>
      <c r="D24" s="4" t="inlineStr">
        <is>
          <t xml:space="preserve"> </t>
        </is>
      </c>
      <c r="E24" s="4" t="inlineStr">
        <is>
          <t xml:space="preserve"> </t>
        </is>
      </c>
      <c r="F24" s="4" t="inlineStr">
        <is>
          <t xml:space="preserve"> </t>
        </is>
      </c>
      <c r="G24" s="5" t="n">
        <v>66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fizer License Agreement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mmon shares issued upon conversion of preferred stock</t>
        </is>
      </c>
      <c r="B27" s="4" t="inlineStr">
        <is>
          <t xml:space="preserve"> </t>
        </is>
      </c>
      <c r="C27" s="4" t="inlineStr">
        <is>
          <t xml:space="preserve"> </t>
        </is>
      </c>
      <c r="D27" s="4" t="inlineStr">
        <is>
          <t xml:space="preserve"> </t>
        </is>
      </c>
      <c r="E27" s="6" t="n">
        <v>19110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fizer License Agreement | Series B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nvertible preferred stock shares</t>
        </is>
      </c>
      <c r="B30" s="4" t="inlineStr">
        <is>
          <t xml:space="preserve"> </t>
        </is>
      </c>
      <c r="C30" s="4" t="inlineStr">
        <is>
          <t xml:space="preserve"> </t>
        </is>
      </c>
      <c r="D30" s="4" t="inlineStr">
        <is>
          <t xml:space="preserve"> </t>
        </is>
      </c>
      <c r="E30" s="6" t="n">
        <v>121521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nvertible preferred stock value</t>
        </is>
      </c>
      <c r="B31" s="4" t="inlineStr">
        <is>
          <t xml:space="preserve"> </t>
        </is>
      </c>
      <c r="C31" s="4" t="inlineStr">
        <is>
          <t xml:space="preserve"> </t>
        </is>
      </c>
      <c r="D31" s="4" t="inlineStr">
        <is>
          <t xml:space="preserve"> </t>
        </is>
      </c>
      <c r="E31" s="5" t="n">
        <v>2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goChem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d cost to purchase licensed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00000</v>
      </c>
      <c r="J34" s="4" t="inlineStr">
        <is>
          <t xml:space="preserve"> </t>
        </is>
      </c>
      <c r="K34" s="4" t="inlineStr">
        <is>
          <t xml:space="preserve"> </t>
        </is>
      </c>
      <c r="L34" s="4" t="inlineStr">
        <is>
          <t xml:space="preserve"> </t>
        </is>
      </c>
      <c r="M34" s="4" t="inlineStr">
        <is>
          <t xml:space="preserve"> </t>
        </is>
      </c>
    </row>
    <row r="35">
      <c r="A35" s="4" t="inlineStr">
        <is>
          <t>Milestone and royalties re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row>
    <row r="36">
      <c r="A36" s="4" t="inlineStr">
        <is>
          <t>Stock option upfron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000000</v>
      </c>
      <c r="L36" s="4" t="inlineStr">
        <is>
          <t xml:space="preserve"> </t>
        </is>
      </c>
      <c r="M36" s="4" t="inlineStr">
        <is>
          <t xml:space="preserve"> </t>
        </is>
      </c>
    </row>
    <row r="37">
      <c r="A37" s="4" t="inlineStr">
        <is>
          <t>Extra milestone payment</t>
        </is>
      </c>
      <c r="B37" s="4" t="inlineStr">
        <is>
          <t xml:space="preserve"> </t>
        </is>
      </c>
      <c r="C37" s="4" t="inlineStr">
        <is>
          <t xml:space="preserve"> </t>
        </is>
      </c>
      <c r="D37" s="4" t="inlineStr">
        <is>
          <t xml:space="preserve"> </t>
        </is>
      </c>
      <c r="E37" s="4" t="inlineStr">
        <is>
          <t xml:space="preserve"> </t>
        </is>
      </c>
      <c r="F37" s="4" t="inlineStr">
        <is>
          <t xml:space="preserve"> </t>
        </is>
      </c>
      <c r="G37" s="5" t="n">
        <v>9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tra milestone payment for which derivative liability recognized</t>
        </is>
      </c>
      <c r="B38" s="4" t="inlineStr">
        <is>
          <t xml:space="preserve"> </t>
        </is>
      </c>
      <c r="C38" s="5" t="n">
        <v>9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goChem License Agreement | Research and Developme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pfront fee</t>
        </is>
      </c>
      <c r="B41" s="4" t="inlineStr">
        <is>
          <t xml:space="preserve"> </t>
        </is>
      </c>
      <c r="C41" s="4" t="inlineStr">
        <is>
          <t xml:space="preserve"> </t>
        </is>
      </c>
      <c r="D41" s="4" t="inlineStr">
        <is>
          <t xml:space="preserve"> </t>
        </is>
      </c>
      <c r="E41" s="4" t="inlineStr">
        <is>
          <t xml:space="preserve"> </t>
        </is>
      </c>
      <c r="F41" s="5" t="n">
        <v>9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iosion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maximum obligation to pay future contingent milestone payments for normal approval</t>
        </is>
      </c>
      <c r="B44" s="5" t="n">
        <v>217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maximum obligation to pay future contingent milestone payments for accelerated approval</t>
        </is>
      </c>
      <c r="B45" s="5" t="n">
        <v>22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oyalty obligation period for licensed products upon first commercial sale</t>
        </is>
      </c>
      <c r="B46" s="4" t="inlineStr">
        <is>
          <t>1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lestone and royalties re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0</v>
      </c>
      <c r="K47" s="4" t="inlineStr">
        <is>
          <t xml:space="preserve"> </t>
        </is>
      </c>
      <c r="L47" s="4" t="inlineStr">
        <is>
          <t xml:space="preserve"> </t>
        </is>
      </c>
      <c r="M47" s="4" t="inlineStr">
        <is>
          <t xml:space="preserve"> </t>
        </is>
      </c>
    </row>
    <row r="48">
      <c r="A48" s="4" t="inlineStr">
        <is>
          <t>Biosion License Agreement | Research and Developmen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pfront fee</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imcere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oyalty obligation period for licensed products upon after first commercial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5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lestone and royaltie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4" t="inlineStr">
        <is>
          <t xml:space="preserve"> </t>
        </is>
      </c>
      <c r="L54" s="4" t="inlineStr">
        <is>
          <t xml:space="preserve"> </t>
        </is>
      </c>
      <c r="M54" s="4" t="inlineStr">
        <is>
          <t xml:space="preserve"> </t>
        </is>
      </c>
    </row>
    <row r="55">
      <c r="A55" s="4" t="inlineStr">
        <is>
          <t>Mabwell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lestone and royaltie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c r="L57" s="4" t="inlineStr">
        <is>
          <t xml:space="preserve"> </t>
        </is>
      </c>
      <c r="M57" s="4" t="inlineStr">
        <is>
          <t xml:space="preserve"> </t>
        </is>
      </c>
    </row>
    <row r="58">
      <c r="A58" s="4" t="inlineStr">
        <is>
          <t>Toray Sublicen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oyalty obligation period for licensed products upon after first commercial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row>
    <row r="61">
      <c r="A61" s="4" t="inlineStr">
        <is>
          <t>Milestone and royalti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4" t="inlineStr">
        <is>
          <t xml:space="preserve"> </t>
        </is>
      </c>
    </row>
    <row r="62">
      <c r="A62" s="4" t="inlineStr">
        <is>
          <t>University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 to univers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8919</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lestone and royalties re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5" t="n">
        <v>0</v>
      </c>
      <c r="K65" s="4" t="inlineStr">
        <is>
          <t xml:space="preserve"> </t>
        </is>
      </c>
      <c r="L65" s="4" t="inlineStr">
        <is>
          <t xml:space="preserve"> </t>
        </is>
      </c>
      <c r="M65" s="4" t="inlineStr">
        <is>
          <t xml:space="preserve"> </t>
        </is>
      </c>
    </row>
    <row r="66">
      <c r="A66" s="4" t="inlineStr">
        <is>
          <t>University License Agreem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otential development and commercial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7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annual royalty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000000</v>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A1:A2"/>
    <mergeCell ref="D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Joint Venture - Additional Information (Details) - Voxall $ in Thousands</t>
        </is>
      </c>
      <c r="B1" s="2" t="inlineStr">
        <is>
          <t>1 Months Ended</t>
        </is>
      </c>
    </row>
    <row r="2">
      <c r="B2" s="2" t="inlineStr">
        <is>
          <t>Mar. 31, 2021 USD ($)</t>
        </is>
      </c>
    </row>
    <row r="3">
      <c r="A3" s="3" t="inlineStr">
        <is>
          <t>Schedule Of Equity Method Investments [Line Items]</t>
        </is>
      </c>
      <c r="B3" s="4" t="inlineStr">
        <is>
          <t xml:space="preserve"> </t>
        </is>
      </c>
    </row>
    <row r="4">
      <c r="A4" s="4" t="inlineStr">
        <is>
          <t>Contribution to joint venture</t>
        </is>
      </c>
      <c r="B4" s="5" t="n">
        <v>50</v>
      </c>
    </row>
    <row r="5">
      <c r="A5" s="4" t="inlineStr">
        <is>
          <t>Alloy Therapeutics, Inc.</t>
        </is>
      </c>
      <c r="B5" s="4" t="inlineStr">
        <is>
          <t xml:space="preserve"> </t>
        </is>
      </c>
    </row>
    <row r="6">
      <c r="A6" s="3" t="inlineStr">
        <is>
          <t>Schedule Of Equity Method Investments [Line Items]</t>
        </is>
      </c>
      <c r="B6" s="4" t="inlineStr">
        <is>
          <t xml:space="preserve"> </t>
        </is>
      </c>
    </row>
    <row r="7">
      <c r="A7" s="4" t="inlineStr">
        <is>
          <t>Percentage of voting membership units</t>
        </is>
      </c>
      <c r="B7"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debt securities</t>
        </is>
      </c>
      <c r="B3" s="4" t="inlineStr">
        <is>
          <t xml:space="preserve"> </t>
        </is>
      </c>
      <c r="C3" s="5" t="n">
        <v>0</v>
      </c>
    </row>
    <row r="4">
      <c r="A4" s="4" t="inlineStr">
        <is>
          <t>U 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debt securities</t>
        </is>
      </c>
      <c r="B6" s="5" t="n">
        <v>109634000</v>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117994000</v>
      </c>
      <c r="C9" s="6" t="n">
        <v>178751000</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8360000</v>
      </c>
      <c r="C12" s="6" t="n">
        <v>177279000</v>
      </c>
    </row>
    <row r="13">
      <c r="A13" s="4" t="inlineStr">
        <is>
          <t>Restricted Cash</t>
        </is>
      </c>
      <c r="B13" s="4" t="inlineStr">
        <is>
          <t xml:space="preserve"> </t>
        </is>
      </c>
      <c r="C13" s="6" t="n">
        <v>1472000</v>
      </c>
    </row>
    <row r="14">
      <c r="A14" s="4" t="inlineStr">
        <is>
          <t>Fair Value, Recurring | U 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debt securities</t>
        </is>
      </c>
      <c r="B16" s="6" t="n">
        <v>109634000</v>
      </c>
      <c r="C16" s="4" t="inlineStr">
        <is>
          <t xml:space="preserve"> </t>
        </is>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117994000</v>
      </c>
      <c r="C19" s="6" t="n">
        <v>178751000</v>
      </c>
    </row>
    <row r="20">
      <c r="A20" s="4" t="inlineStr">
        <is>
          <t>Fair Value, Recurring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8360000</v>
      </c>
      <c r="C22" s="6" t="n">
        <v>177279000</v>
      </c>
    </row>
    <row r="23">
      <c r="A23" s="4" t="inlineStr">
        <is>
          <t>Restricted Cash</t>
        </is>
      </c>
      <c r="B23" s="4" t="inlineStr">
        <is>
          <t xml:space="preserve"> </t>
        </is>
      </c>
      <c r="C23" s="5" t="n">
        <v>1472000</v>
      </c>
    </row>
    <row r="24">
      <c r="A24" s="4" t="inlineStr">
        <is>
          <t>Fair Value, Recurring | Level 1 | U 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debt securities</t>
        </is>
      </c>
      <c r="B26" s="5" t="n">
        <v>109634000</v>
      </c>
      <c r="C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Nonrecurring - USD ($)</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Assets measured at fair value</t>
        </is>
      </c>
      <c r="B3" s="5" t="n">
        <v>0</v>
      </c>
      <c r="C3" s="5" t="n">
        <v>0</v>
      </c>
    </row>
    <row r="4">
      <c r="A4" s="4" t="inlineStr">
        <is>
          <t>Liabilities measured at fair value</t>
        </is>
      </c>
      <c r="B4" s="5" t="n">
        <v>0</v>
      </c>
      <c r="C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Securities Classified as Available-for-sale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debt securities, Aggregate Fair Value</t>
        </is>
      </c>
      <c r="B3" s="4" t="inlineStr">
        <is>
          <t xml:space="preserve"> </t>
        </is>
      </c>
      <c r="C3" s="5" t="n">
        <v>0</v>
      </c>
    </row>
    <row r="4">
      <c r="A4" s="4" t="inlineStr">
        <is>
          <t>U S Treasur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debt securities, Amortized Cost</t>
        </is>
      </c>
      <c r="B6" s="5" t="n">
        <v>109571000</v>
      </c>
      <c r="C6" s="4" t="inlineStr">
        <is>
          <t xml:space="preserve"> </t>
        </is>
      </c>
    </row>
    <row r="7">
      <c r="A7" s="4" t="inlineStr">
        <is>
          <t>Marketable debt securities, Unrealized Gains</t>
        </is>
      </c>
      <c r="B7" s="6" t="n">
        <v>71000</v>
      </c>
      <c r="C7" s="4" t="inlineStr">
        <is>
          <t xml:space="preserve"> </t>
        </is>
      </c>
    </row>
    <row r="8">
      <c r="A8" s="4" t="inlineStr">
        <is>
          <t>Marketable debt securities, Unrealized Losses</t>
        </is>
      </c>
      <c r="B8" s="6" t="n">
        <v>-8000</v>
      </c>
      <c r="C8" s="4" t="inlineStr">
        <is>
          <t xml:space="preserve"> </t>
        </is>
      </c>
    </row>
    <row r="9">
      <c r="A9" s="4" t="inlineStr">
        <is>
          <t>Marketable debt securities, Aggregate Fair Value</t>
        </is>
      </c>
      <c r="B9" s="5" t="n">
        <v>10963400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dditional Information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debt securities at fair value</t>
        </is>
      </c>
      <c r="B3" s="4" t="inlineStr">
        <is>
          <t xml:space="preserve"> </t>
        </is>
      </c>
      <c r="C3" s="5" t="n">
        <v>0</v>
      </c>
    </row>
    <row r="4">
      <c r="A4" s="4" t="inlineStr">
        <is>
          <t>Securities in continuous unrealized loss position for less than twelve months</t>
        </is>
      </c>
      <c r="B4" s="5" t="n">
        <v>8000</v>
      </c>
      <c r="C4" s="4" t="inlineStr">
        <is>
          <t xml:space="preserve"> </t>
        </is>
      </c>
    </row>
    <row r="5">
      <c r="A5" s="4" t="inlineStr">
        <is>
          <t>Securities in unrealized loss position with fair value</t>
        </is>
      </c>
      <c r="B5" s="6" t="n">
        <v>41700000</v>
      </c>
      <c r="C5" s="4" t="inlineStr">
        <is>
          <t xml:space="preserve"> </t>
        </is>
      </c>
    </row>
    <row r="6">
      <c r="A6" s="4" t="inlineStr">
        <is>
          <t>Securities in continuous unrealized loss position for greater than twelve months</t>
        </is>
      </c>
      <c r="B6" s="6" t="n">
        <v>0</v>
      </c>
      <c r="C6" s="4" t="inlineStr">
        <is>
          <t xml:space="preserve"> </t>
        </is>
      </c>
    </row>
    <row r="7">
      <c r="A7" s="4" t="inlineStr">
        <is>
          <t>U 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debt securities at fair value</t>
        </is>
      </c>
      <c r="B9" s="5" t="n">
        <v>1096340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Interest and Investment Incom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terest income</t>
        </is>
      </c>
      <c r="B4" s="5" t="n">
        <v>1842</v>
      </c>
      <c r="C4" s="5" t="n">
        <v>2764</v>
      </c>
    </row>
    <row r="5">
      <c r="A5" s="4" t="inlineStr">
        <is>
          <t>Accretion of discount, net</t>
        </is>
      </c>
      <c r="B5" s="6" t="n">
        <v>4788</v>
      </c>
      <c r="C5" s="4" t="inlineStr">
        <is>
          <t xml:space="preserve"> </t>
        </is>
      </c>
    </row>
    <row r="6">
      <c r="A6" s="4" t="inlineStr">
        <is>
          <t>Total interest and investment income</t>
        </is>
      </c>
      <c r="B6" s="5" t="n">
        <v>6630</v>
      </c>
      <c r="C6" s="5" t="n">
        <v>27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Research and development</t>
        </is>
      </c>
      <c r="B3" s="5" t="n">
        <v>2496</v>
      </c>
      <c r="C3" s="5" t="n">
        <v>3560</v>
      </c>
    </row>
    <row r="4">
      <c r="A4" s="4" t="inlineStr">
        <is>
          <t>Insurance</t>
        </is>
      </c>
      <c r="B4" s="6" t="n">
        <v>1012</v>
      </c>
      <c r="C4" s="6" t="n">
        <v>1308</v>
      </c>
    </row>
    <row r="5">
      <c r="A5" s="4" t="inlineStr">
        <is>
          <t>Accrued interest receivable</t>
        </is>
      </c>
      <c r="B5" s="6" t="n">
        <v>21</v>
      </c>
      <c r="C5" s="6" t="n">
        <v>598</v>
      </c>
    </row>
    <row r="6">
      <c r="A6" s="4" t="inlineStr">
        <is>
          <t>Other</t>
        </is>
      </c>
      <c r="B6" s="6" t="n">
        <v>305</v>
      </c>
      <c r="C6" s="6" t="n">
        <v>381</v>
      </c>
    </row>
    <row r="7">
      <c r="A7" s="4" t="inlineStr">
        <is>
          <t>Total Prepaid expenses and other current assets</t>
        </is>
      </c>
      <c r="B7" s="5" t="n">
        <v>3834</v>
      </c>
      <c r="C7" s="5" t="n">
        <v>5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5474</v>
      </c>
      <c r="C3" s="5" t="n">
        <v>12990</v>
      </c>
    </row>
    <row r="4">
      <c r="A4" s="4" t="inlineStr">
        <is>
          <t>Less: accumulated depreciation and amortization</t>
        </is>
      </c>
      <c r="B4" s="6" t="n">
        <v>-3602</v>
      </c>
      <c r="C4" s="6" t="n">
        <v>-1825</v>
      </c>
    </row>
    <row r="5">
      <c r="A5" s="4" t="inlineStr">
        <is>
          <t>Total Property and equipment, net</t>
        </is>
      </c>
      <c r="B5" s="6" t="n">
        <v>11872</v>
      </c>
      <c r="C5" s="6" t="n">
        <v>1116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956</v>
      </c>
      <c r="C8" s="6" t="n">
        <v>530</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95</v>
      </c>
      <c r="C11" s="6" t="n">
        <v>2247</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23</v>
      </c>
      <c r="C14" s="6" t="n">
        <v>1036</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9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1800</v>
      </c>
      <c r="C4" s="5" t="n">
        <v>700</v>
      </c>
    </row>
    <row r="5">
      <c r="A5" s="4" t="inlineStr">
        <is>
          <t>General and Administrativ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300</v>
      </c>
      <c r="C7" s="6" t="n">
        <v>15</v>
      </c>
    </row>
    <row r="8">
      <c r="A8" s="4" t="inlineStr">
        <is>
          <t>Research and Development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5" t="n">
        <v>1500</v>
      </c>
      <c r="C10" s="5"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73790</v>
      </c>
      <c r="C4" s="5" t="n">
        <v>-1207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27</v>
      </c>
      <c r="C6" s="6" t="n">
        <v>709</v>
      </c>
    </row>
    <row r="7">
      <c r="A7" s="4" t="inlineStr">
        <is>
          <t>Stock-based compensation</t>
        </is>
      </c>
      <c r="B7" s="6" t="n">
        <v>16946</v>
      </c>
      <c r="C7" s="6" t="n">
        <v>15764</v>
      </c>
    </row>
    <row r="8">
      <c r="A8" s="4" t="inlineStr">
        <is>
          <t>Non-cash research and development expenses</t>
        </is>
      </c>
      <c r="B8" s="4" t="inlineStr">
        <is>
          <t xml:space="preserve"> </t>
        </is>
      </c>
      <c r="C8" s="6" t="n">
        <v>9281</v>
      </c>
    </row>
    <row r="9">
      <c r="A9" s="4" t="inlineStr">
        <is>
          <t>Non-cash lease expense</t>
        </is>
      </c>
      <c r="B9" s="6" t="n">
        <v>660</v>
      </c>
      <c r="C9" s="6" t="n">
        <v>1127</v>
      </c>
    </row>
    <row r="10">
      <c r="A10" s="4" t="inlineStr">
        <is>
          <t>Accretion of discount on marketable debt securities</t>
        </is>
      </c>
      <c r="B10" s="6" t="n">
        <v>-4788</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2532</v>
      </c>
      <c r="C12" s="6" t="n">
        <v>-3381</v>
      </c>
    </row>
    <row r="13">
      <c r="A13" s="4" t="inlineStr">
        <is>
          <t>Accounts payable</t>
        </is>
      </c>
      <c r="B13" s="6" t="n">
        <v>-3507</v>
      </c>
      <c r="C13" s="6" t="n">
        <v>-8328</v>
      </c>
    </row>
    <row r="14">
      <c r="A14" s="4" t="inlineStr">
        <is>
          <t>Accrued expenses and other current liabilities</t>
        </is>
      </c>
      <c r="B14" s="6" t="n">
        <v>-14097</v>
      </c>
      <c r="C14" s="6" t="n">
        <v>11951</v>
      </c>
    </row>
    <row r="15">
      <c r="A15" s="4" t="inlineStr">
        <is>
          <t>Operating lease liabilities</t>
        </is>
      </c>
      <c r="B15" s="6" t="n">
        <v>2410</v>
      </c>
      <c r="C15" s="6" t="n">
        <v>4259</v>
      </c>
    </row>
    <row r="16">
      <c r="A16" s="4" t="inlineStr">
        <is>
          <t>Deferred revenue</t>
        </is>
      </c>
      <c r="B16" s="6" t="n">
        <v>998</v>
      </c>
      <c r="C16" s="4" t="inlineStr">
        <is>
          <t xml:space="preserve"> </t>
        </is>
      </c>
    </row>
    <row r="17">
      <c r="A17" s="4" t="inlineStr">
        <is>
          <t>Net cash used in operating activities</t>
        </is>
      </c>
      <c r="B17" s="6" t="n">
        <v>-70709</v>
      </c>
      <c r="C17" s="6" t="n">
        <v>-89335</v>
      </c>
    </row>
    <row r="18">
      <c r="A18" s="3" t="inlineStr">
        <is>
          <t>Investing activities</t>
        </is>
      </c>
      <c r="B18" s="4" t="inlineStr">
        <is>
          <t xml:space="preserve"> </t>
        </is>
      </c>
      <c r="C18" s="4" t="inlineStr">
        <is>
          <t xml:space="preserve"> </t>
        </is>
      </c>
    </row>
    <row r="19">
      <c r="A19" s="4" t="inlineStr">
        <is>
          <t>Cash acquired in acquisition of Apexigen, Inc.</t>
        </is>
      </c>
      <c r="B19" s="6" t="n">
        <v>6660</v>
      </c>
      <c r="C19" s="4" t="inlineStr">
        <is>
          <t xml:space="preserve"> </t>
        </is>
      </c>
    </row>
    <row r="20">
      <c r="A20" s="4" t="inlineStr">
        <is>
          <t>Redemption of marketable debt securities</t>
        </is>
      </c>
      <c r="B20" s="6" t="n">
        <v>92048</v>
      </c>
      <c r="C20" s="4" t="inlineStr">
        <is>
          <t xml:space="preserve"> </t>
        </is>
      </c>
    </row>
    <row r="21">
      <c r="A21" s="4" t="inlineStr">
        <is>
          <t>Purchase of marketable debt securities</t>
        </is>
      </c>
      <c r="B21" s="6" t="n">
        <v>-196831</v>
      </c>
      <c r="C21" s="4" t="inlineStr">
        <is>
          <t xml:space="preserve"> </t>
        </is>
      </c>
    </row>
    <row r="22">
      <c r="A22" s="4" t="inlineStr">
        <is>
          <t>Purchase of property and equipment</t>
        </is>
      </c>
      <c r="B22" s="6" t="n">
        <v>-6726</v>
      </c>
      <c r="C22" s="6" t="n">
        <v>-6399</v>
      </c>
    </row>
    <row r="23">
      <c r="A23" s="4" t="inlineStr">
        <is>
          <t>Net cash used in investing activities</t>
        </is>
      </c>
      <c r="B23" s="6" t="n">
        <v>-104849</v>
      </c>
      <c r="C23" s="6" t="n">
        <v>-6399</v>
      </c>
    </row>
    <row r="24">
      <c r="A24" s="3" t="inlineStr">
        <is>
          <t>Financing activities</t>
        </is>
      </c>
      <c r="B24" s="4" t="inlineStr">
        <is>
          <t xml:space="preserve"> </t>
        </is>
      </c>
      <c r="C24" s="4" t="inlineStr">
        <is>
          <t xml:space="preserve"> </t>
        </is>
      </c>
    </row>
    <row r="25">
      <c r="A25" s="4" t="inlineStr">
        <is>
          <t>Proceeds from shares issued under ATM, net of commission</t>
        </is>
      </c>
      <c r="B25" s="6" t="n">
        <v>6122</v>
      </c>
      <c r="C25" s="4" t="inlineStr">
        <is>
          <t xml:space="preserve"> </t>
        </is>
      </c>
    </row>
    <row r="26">
      <c r="A26" s="4" t="inlineStr">
        <is>
          <t>Tax withholding payments related to net settlement of restricted common stock</t>
        </is>
      </c>
      <c r="B26" s="6" t="n">
        <v>-445</v>
      </c>
      <c r="C26" s="4" t="inlineStr">
        <is>
          <t xml:space="preserve"> </t>
        </is>
      </c>
    </row>
    <row r="27">
      <c r="A27" s="4" t="inlineStr">
        <is>
          <t>Proceeds from the exercise of stock options</t>
        </is>
      </c>
      <c r="B27" s="6" t="n">
        <v>120</v>
      </c>
      <c r="C27" s="6" t="n">
        <v>183</v>
      </c>
    </row>
    <row r="28">
      <c r="A28" s="4" t="inlineStr">
        <is>
          <t>Proceeds from the sale of stock under employee stock purchase plan</t>
        </is>
      </c>
      <c r="B28" s="6" t="n">
        <v>132</v>
      </c>
      <c r="C28" s="4" t="inlineStr">
        <is>
          <t xml:space="preserve"> </t>
        </is>
      </c>
    </row>
    <row r="29">
      <c r="A29" s="4" t="inlineStr">
        <is>
          <t>Net cash provided by financing activities</t>
        </is>
      </c>
      <c r="B29" s="6" t="n">
        <v>5929</v>
      </c>
      <c r="C29" s="6" t="n">
        <v>183</v>
      </c>
    </row>
    <row r="30">
      <c r="A30" s="4" t="inlineStr">
        <is>
          <t>Net decrease in cash, cash equivalents, and restricted cash</t>
        </is>
      </c>
      <c r="B30" s="6" t="n">
        <v>-169629</v>
      </c>
      <c r="C30" s="6" t="n">
        <v>-95551</v>
      </c>
    </row>
    <row r="31">
      <c r="A31" s="4" t="inlineStr">
        <is>
          <t>Cash, cash equivalents and restricted cash at beginning of year</t>
        </is>
      </c>
      <c r="B31" s="6" t="n">
        <v>180765</v>
      </c>
      <c r="C31" s="6" t="n">
        <v>276316</v>
      </c>
    </row>
    <row r="32">
      <c r="A32" s="4" t="inlineStr">
        <is>
          <t>Cash, cash equivalents and restricted cash at end of period</t>
        </is>
      </c>
      <c r="B32" s="6" t="n">
        <v>11136</v>
      </c>
      <c r="C32" s="6" t="n">
        <v>180765</v>
      </c>
    </row>
    <row r="33">
      <c r="A33" s="3" t="inlineStr">
        <is>
          <t>Supplemental cash flow information:</t>
        </is>
      </c>
      <c r="B33" s="4" t="inlineStr">
        <is>
          <t xml:space="preserve"> </t>
        </is>
      </c>
      <c r="C33" s="4" t="inlineStr">
        <is>
          <t xml:space="preserve"> </t>
        </is>
      </c>
    </row>
    <row r="34">
      <c r="A34" s="4" t="inlineStr">
        <is>
          <t>Cash received for interest</t>
        </is>
      </c>
      <c r="B34" s="6" t="n">
        <v>2419</v>
      </c>
      <c r="C34" s="6" t="n">
        <v>2166</v>
      </c>
    </row>
    <row r="35">
      <c r="A35" s="4" t="inlineStr">
        <is>
          <t>Cash paid for taxes</t>
        </is>
      </c>
      <c r="B35" s="6" t="n">
        <v>48</v>
      </c>
      <c r="C35" s="6" t="n">
        <v>17</v>
      </c>
    </row>
    <row r="36">
      <c r="A36" s="3" t="inlineStr">
        <is>
          <t>Noncash operating, investing and financing activities:</t>
        </is>
      </c>
      <c r="B36" s="4" t="inlineStr">
        <is>
          <t xml:space="preserve"> </t>
        </is>
      </c>
      <c r="C36" s="4" t="inlineStr">
        <is>
          <t xml:space="preserve"> </t>
        </is>
      </c>
    </row>
    <row r="37">
      <c r="A37" s="4" t="inlineStr">
        <is>
          <t>Shares, warrants, and replacement stock options and restricted stock units issued for acquisition of Apexigen, Inc.</t>
        </is>
      </c>
      <c r="B37" s="6" t="n">
        <v>10732</v>
      </c>
      <c r="C37" s="4" t="inlineStr">
        <is>
          <t xml:space="preserve"> </t>
        </is>
      </c>
    </row>
    <row r="38">
      <c r="A38" s="4" t="inlineStr">
        <is>
          <t>Property and equipment in accounts payable and accrued expenses</t>
        </is>
      </c>
      <c r="B38" s="6" t="n">
        <v>237</v>
      </c>
      <c r="C38" s="6" t="n">
        <v>4479</v>
      </c>
    </row>
    <row r="39">
      <c r="A39" s="4" t="inlineStr">
        <is>
          <t>Operating lease right-of-use assets obtained in exchange for operating lease liabilities</t>
        </is>
      </c>
      <c r="B39" s="4" t="inlineStr">
        <is>
          <t xml:space="preserve"> </t>
        </is>
      </c>
      <c r="C39" s="6" t="n">
        <v>14497</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9664</v>
      </c>
      <c r="C41" s="6" t="n">
        <v>179293</v>
      </c>
    </row>
    <row r="42">
      <c r="A42" s="4" t="inlineStr">
        <is>
          <t>Restricted cash</t>
        </is>
      </c>
      <c r="B42" s="6" t="n">
        <v>1472</v>
      </c>
      <c r="C42" s="6" t="n">
        <v>1472</v>
      </c>
    </row>
    <row r="43">
      <c r="A43" s="4" t="inlineStr">
        <is>
          <t>Total cash, cash equivalents and restricted cash shown in the statement of cash flows</t>
        </is>
      </c>
      <c r="B43" s="6" t="n">
        <v>11136</v>
      </c>
      <c r="C43" s="5" t="n">
        <v>180765</v>
      </c>
    </row>
    <row r="44">
      <c r="A44" s="4" t="inlineStr">
        <is>
          <t>Pfizer License Agreement</t>
        </is>
      </c>
      <c r="B44" s="4" t="inlineStr">
        <is>
          <t xml:space="preserve"> </t>
        </is>
      </c>
      <c r="C44" s="4" t="inlineStr">
        <is>
          <t xml:space="preserve"> </t>
        </is>
      </c>
    </row>
    <row r="45">
      <c r="A45" s="3" t="inlineStr">
        <is>
          <t>Noncash operating, investing and financing activities:</t>
        </is>
      </c>
      <c r="B45" s="4" t="inlineStr">
        <is>
          <t xml:space="preserve"> </t>
        </is>
      </c>
      <c r="C45" s="4" t="inlineStr">
        <is>
          <t xml:space="preserve"> </t>
        </is>
      </c>
    </row>
    <row r="46">
      <c r="A46" s="4" t="inlineStr">
        <is>
          <t>Issuance of common stock to Pfizer Inc.</t>
        </is>
      </c>
      <c r="B46" s="5" t="n">
        <v>50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Intangible Assets, Net (Details) $ in Thousands</t>
        </is>
      </c>
      <c r="B1" s="2" t="inlineStr">
        <is>
          <t>Dec. 31, 2023 USD ($)</t>
        </is>
      </c>
    </row>
    <row r="2">
      <c r="A2" s="3" t="inlineStr">
        <is>
          <t>Finite-Lived Intangible Assets [Line Items]</t>
        </is>
      </c>
      <c r="B2" s="4" t="inlineStr">
        <is>
          <t xml:space="preserve"> </t>
        </is>
      </c>
    </row>
    <row r="3">
      <c r="A3" s="4" t="inlineStr">
        <is>
          <t>Gross Carrying Amount</t>
        </is>
      </c>
      <c r="B3" s="5" t="n">
        <v>24458</v>
      </c>
    </row>
    <row r="4">
      <c r="A4" s="4" t="inlineStr">
        <is>
          <t>Accumulated Amortization</t>
        </is>
      </c>
      <c r="B4" s="6" t="n">
        <v>-150</v>
      </c>
    </row>
    <row r="5">
      <c r="A5" s="4" t="inlineStr">
        <is>
          <t>Net Carrying Amount</t>
        </is>
      </c>
      <c r="B5" s="6" t="n">
        <v>24308</v>
      </c>
    </row>
    <row r="6">
      <c r="A6" s="4" t="inlineStr">
        <is>
          <t>IPR&amp;D</t>
        </is>
      </c>
      <c r="B6" s="4" t="inlineStr">
        <is>
          <t xml:space="preserve"> </t>
        </is>
      </c>
    </row>
    <row r="7">
      <c r="A7" s="3" t="inlineStr">
        <is>
          <t>Finite-Lived Intangible Assets [Line Items]</t>
        </is>
      </c>
      <c r="B7" s="4" t="inlineStr">
        <is>
          <t xml:space="preserve"> </t>
        </is>
      </c>
    </row>
    <row r="8">
      <c r="A8" s="4" t="inlineStr">
        <is>
          <t>Gross Carrying Amount</t>
        </is>
      </c>
      <c r="B8" s="6" t="n">
        <v>20964</v>
      </c>
    </row>
    <row r="9">
      <c r="A9" s="4" t="inlineStr">
        <is>
          <t>Net Carrying Amount</t>
        </is>
      </c>
      <c r="B9" s="6" t="n">
        <v>20964</v>
      </c>
    </row>
    <row r="10">
      <c r="A10" s="4" t="inlineStr">
        <is>
          <t>Royalty Rights</t>
        </is>
      </c>
      <c r="B10" s="4" t="inlineStr">
        <is>
          <t xml:space="preserve"> </t>
        </is>
      </c>
    </row>
    <row r="11">
      <c r="A11" s="3" t="inlineStr">
        <is>
          <t>Finite-Lived Intangible Assets [Line Items]</t>
        </is>
      </c>
      <c r="B11" s="4" t="inlineStr">
        <is>
          <t xml:space="preserve"> </t>
        </is>
      </c>
    </row>
    <row r="12">
      <c r="A12" s="4" t="inlineStr">
        <is>
          <t>Gross Carrying Amount</t>
        </is>
      </c>
      <c r="B12" s="6" t="n">
        <v>3494</v>
      </c>
    </row>
    <row r="13">
      <c r="A13" s="4" t="inlineStr">
        <is>
          <t>Accumulated Amortization</t>
        </is>
      </c>
      <c r="B13" s="6" t="n">
        <v>-150</v>
      </c>
    </row>
    <row r="14">
      <c r="A14" s="4" t="inlineStr">
        <is>
          <t>Net Carrying Amount</t>
        </is>
      </c>
      <c r="B14" s="5" t="n">
        <v>3344</v>
      </c>
    </row>
    <row r="15">
      <c r="A15" s="4" t="inlineStr">
        <is>
          <t>Royalty Rights | Minimum</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3 years</t>
        </is>
      </c>
    </row>
    <row r="18">
      <c r="A18" s="4" t="inlineStr">
        <is>
          <t>Royalty Rights | Maximum</t>
        </is>
      </c>
      <c r="B18" s="4" t="inlineStr">
        <is>
          <t xml:space="preserve"> </t>
        </is>
      </c>
    </row>
    <row r="19">
      <c r="A19" s="3" t="inlineStr">
        <is>
          <t>Finite-Lived Intangible Assets [Line Items]</t>
        </is>
      </c>
      <c r="B19" s="4" t="inlineStr">
        <is>
          <t xml:space="preserve"> </t>
        </is>
      </c>
    </row>
    <row r="20">
      <c r="A20" s="4" t="inlineStr">
        <is>
          <t>Estimated Useful Life</t>
        </is>
      </c>
      <c r="B20" s="4" t="inlineStr">
        <is>
          <t>1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Intangible Assets, Net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t>
        </is>
      </c>
      <c r="B4" s="4" t="inlineStr">
        <is>
          <t xml:space="preserve"> </t>
        </is>
      </c>
      <c r="C4" s="5" t="n">
        <v>0</v>
      </c>
    </row>
    <row r="5">
      <c r="A5" s="4" t="inlineStr">
        <is>
          <t>Royalty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weighted-average amortization</t>
        </is>
      </c>
      <c r="B7" s="4" t="inlineStr">
        <is>
          <t>8 years 3 months 18 days</t>
        </is>
      </c>
      <c r="C7" s="4" t="inlineStr">
        <is>
          <t xml:space="preserve"> </t>
        </is>
      </c>
    </row>
    <row r="8">
      <c r="A8" s="4" t="inlineStr">
        <is>
          <t>Minimum | Royalty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Maximum | Royalty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13 years</t>
        </is>
      </c>
      <c r="C13" s="4" t="inlineStr">
        <is>
          <t xml:space="preserve"> </t>
        </is>
      </c>
    </row>
    <row r="14">
      <c r="A14" s="4" t="inlineStr">
        <is>
          <t>Research and Develop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expense</t>
        </is>
      </c>
      <c r="B16" s="5" t="n">
        <v>200000</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of Intangible Assets (Details) $ in Thousands</t>
        </is>
      </c>
      <c r="B1" s="2" t="inlineStr">
        <is>
          <t>Dec. 31, 2023 USD ($)</t>
        </is>
      </c>
    </row>
    <row r="2">
      <c r="A2" s="3" t="inlineStr">
        <is>
          <t>Estimated Amortization Expense</t>
        </is>
      </c>
      <c r="B2" s="4" t="inlineStr">
        <is>
          <t xml:space="preserve"> </t>
        </is>
      </c>
    </row>
    <row r="3">
      <c r="A3" s="4" t="inlineStr">
        <is>
          <t>2024</t>
        </is>
      </c>
      <c r="B3" s="5" t="n">
        <v>421</v>
      </c>
    </row>
    <row r="4">
      <c r="A4" s="4" t="inlineStr">
        <is>
          <t>2025</t>
        </is>
      </c>
      <c r="B4" s="6" t="n">
        <v>421</v>
      </c>
    </row>
    <row r="5">
      <c r="A5" s="4" t="inlineStr">
        <is>
          <t>2026</t>
        </is>
      </c>
      <c r="B5" s="6" t="n">
        <v>322</v>
      </c>
    </row>
    <row r="6">
      <c r="A6" s="4" t="inlineStr">
        <is>
          <t>2027</t>
        </is>
      </c>
      <c r="B6" s="6" t="n">
        <v>223</v>
      </c>
    </row>
    <row r="7">
      <c r="A7" s="4" t="inlineStr">
        <is>
          <t>2028</t>
        </is>
      </c>
      <c r="B7" s="6" t="n">
        <v>223</v>
      </c>
    </row>
    <row r="8">
      <c r="A8" s="4" t="inlineStr">
        <is>
          <t>Thereafter</t>
        </is>
      </c>
      <c r="B8" s="6" t="n">
        <v>1734</v>
      </c>
    </row>
    <row r="9">
      <c r="A9" s="4" t="inlineStr">
        <is>
          <t>Net Carrying Amount</t>
        </is>
      </c>
      <c r="B9" s="5" t="n">
        <v>3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expenses</t>
        </is>
      </c>
      <c r="B3" s="5" t="n">
        <v>6594</v>
      </c>
      <c r="C3" s="5" t="n">
        <v>17414</v>
      </c>
    </row>
    <row r="4">
      <c r="A4" s="4" t="inlineStr">
        <is>
          <t>Employee compensation and benefits</t>
        </is>
      </c>
      <c r="B4" s="6" t="n">
        <v>5219</v>
      </c>
      <c r="C4" s="6" t="n">
        <v>4238</v>
      </c>
    </row>
    <row r="5">
      <c r="A5" s="4" t="inlineStr">
        <is>
          <t>Legal and professional fees</t>
        </is>
      </c>
      <c r="B5" s="6" t="n">
        <v>802</v>
      </c>
      <c r="C5" s="6" t="n">
        <v>1794</v>
      </c>
    </row>
    <row r="6">
      <c r="A6" s="4" t="inlineStr">
        <is>
          <t>Other</t>
        </is>
      </c>
      <c r="B6" s="6" t="n">
        <v>356</v>
      </c>
      <c r="C6" s="6" t="n">
        <v>1091</v>
      </c>
    </row>
    <row r="7">
      <c r="A7" s="4" t="inlineStr">
        <is>
          <t>Total Accrued expenses and other current liabilities</t>
        </is>
      </c>
      <c r="B7" s="5" t="n">
        <v>12971</v>
      </c>
      <c r="C7" s="5" t="n">
        <v>24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6" customWidth="1" min="2" max="2"/>
    <col width="80" customWidth="1" min="3" max="3"/>
  </cols>
  <sheetData>
    <row r="1">
      <c r="A1" s="1" t="inlineStr">
        <is>
          <t>Operating Leases - Additional Information (Details) $ in Thousands</t>
        </is>
      </c>
      <c r="C1" s="2" t="inlineStr">
        <is>
          <t>12 Months Ended</t>
        </is>
      </c>
    </row>
    <row r="2">
      <c r="B2" s="2" t="inlineStr">
        <is>
          <t>Feb. 02, 2023 USD ($) ft²</t>
        </is>
      </c>
      <c r="C2" s="2" t="inlineStr">
        <is>
          <t>Dec. 31, 2023 USD ($)</t>
        </is>
      </c>
    </row>
    <row r="3">
      <c r="A3" s="3" t="inlineStr">
        <is>
          <t>Leases [Abstract]</t>
        </is>
      </c>
      <c r="B3" s="4" t="inlineStr">
        <is>
          <t xml:space="preserve"> </t>
        </is>
      </c>
      <c r="C3" s="4" t="inlineStr">
        <is>
          <t xml:space="preserve"> </t>
        </is>
      </c>
    </row>
    <row r="4">
      <c r="A4" s="4" t="inlineStr">
        <is>
          <t>Sublease agreement, square feet space area in building | ft²</t>
        </is>
      </c>
      <c r="B4" s="6" t="n">
        <v>17729</v>
      </c>
      <c r="C4" s="4" t="inlineStr">
        <is>
          <t xml:space="preserve"> </t>
        </is>
      </c>
    </row>
    <row r="5">
      <c r="A5" s="4" t="inlineStr">
        <is>
          <t>Sublease payment in year one</t>
        </is>
      </c>
      <c r="B5" s="5" t="n">
        <v>1500</v>
      </c>
      <c r="C5" s="5" t="n">
        <v>3185</v>
      </c>
    </row>
    <row r="6">
      <c r="A6" s="4" t="inlineStr">
        <is>
          <t>Sublease payment per year thereafter</t>
        </is>
      </c>
      <c r="B6" s="5" t="n">
        <v>1900</v>
      </c>
      <c r="C6" s="4" t="inlineStr">
        <is>
          <t xml:space="preserve"> </t>
        </is>
      </c>
    </row>
    <row r="7">
      <c r="A7" s="4" t="inlineStr">
        <is>
          <t>Sublessee annual rent increase percentage</t>
        </is>
      </c>
      <c r="B7" s="10" t="n">
        <v>0.03</v>
      </c>
      <c r="C7" s="4" t="inlineStr">
        <is>
          <t xml:space="preserve"> </t>
        </is>
      </c>
    </row>
    <row r="8">
      <c r="A8" s="4" t="inlineStr">
        <is>
          <t>Lessee, operating sublease, option to extend</t>
        </is>
      </c>
      <c r="B8" s="4" t="inlineStr">
        <is>
          <t xml:space="preserve"> </t>
        </is>
      </c>
      <c r="C8" s="4" t="inlineStr">
        <is>
          <t>The sublessee has the option to extend the sublease for a one-year period on the same terms and conditions as the current sublease, subject to a change in base rent for the extended period equal to a 3% increase to the then current rent.</t>
        </is>
      </c>
    </row>
    <row r="9">
      <c r="A9" s="4" t="inlineStr">
        <is>
          <t>Lessee, Operating Sublease, Existence of Option to Extend [true false]</t>
        </is>
      </c>
      <c r="B9" s="4" t="inlineStr">
        <is>
          <t xml:space="preserve"> </t>
        </is>
      </c>
      <c r="C9" s="4" t="inlineStr">
        <is>
          <t>true</t>
        </is>
      </c>
    </row>
    <row r="10">
      <c r="A10" s="4" t="inlineStr">
        <is>
          <t>Percentage of increase in current rent</t>
        </is>
      </c>
      <c r="B10" s="10" t="n">
        <v>0.03</v>
      </c>
      <c r="C10" s="4" t="inlineStr">
        <is>
          <t xml:space="preserve"> </t>
        </is>
      </c>
    </row>
    <row r="11">
      <c r="A11" s="4" t="inlineStr">
        <is>
          <t>Security deposit</t>
        </is>
      </c>
      <c r="B11" s="4" t="inlineStr">
        <is>
          <t xml:space="preserve"> </t>
        </is>
      </c>
      <c r="C11" s="5" t="n">
        <v>400</v>
      </c>
    </row>
    <row r="12">
      <c r="A12" s="4" t="inlineStr">
        <is>
          <t>Sublease income</t>
        </is>
      </c>
      <c r="B12" s="4" t="inlineStr">
        <is>
          <t xml:space="preserve"> </t>
        </is>
      </c>
      <c r="C12" s="5" t="n">
        <v>17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666</v>
      </c>
      <c r="C4" s="5" t="n">
        <v>1978</v>
      </c>
    </row>
    <row r="5">
      <c r="A5" s="4" t="inlineStr">
        <is>
          <t>Variable lease cost</t>
        </is>
      </c>
      <c r="B5" s="6" t="n">
        <v>753</v>
      </c>
      <c r="C5" s="6" t="n">
        <v>121</v>
      </c>
    </row>
    <row r="6">
      <c r="A6" s="4" t="inlineStr">
        <is>
          <t>Short-term lease cost</t>
        </is>
      </c>
      <c r="B6" s="6" t="n">
        <v>499</v>
      </c>
      <c r="C6" s="6" t="n">
        <v>1681</v>
      </c>
    </row>
    <row r="7">
      <c r="A7" s="4" t="inlineStr">
        <is>
          <t>Total lease cost</t>
        </is>
      </c>
      <c r="B7" s="6" t="n">
        <v>3918</v>
      </c>
      <c r="C7" s="6" t="n">
        <v>3780</v>
      </c>
    </row>
    <row r="8">
      <c r="A8" s="4" t="inlineStr">
        <is>
          <t>Operating lease right-of-use asset obtained in exchange for new operating lease liabilities</t>
        </is>
      </c>
      <c r="B8" s="4" t="inlineStr">
        <is>
          <t xml:space="preserve"> </t>
        </is>
      </c>
      <c r="C8" s="6" t="n">
        <v>14497</v>
      </c>
    </row>
    <row r="9">
      <c r="A9" s="4" t="inlineStr">
        <is>
          <t>Cash paid for amounts included in the measurement of lease liabilities, included in operating cash flows</t>
        </is>
      </c>
      <c r="B9" s="5" t="n">
        <v>2516</v>
      </c>
      <c r="C9" s="5" t="n">
        <v>663</v>
      </c>
    </row>
    <row r="10">
      <c r="A10" s="4" t="inlineStr">
        <is>
          <t>Weighted-average remaining lease term</t>
        </is>
      </c>
      <c r="B10" s="4" t="inlineStr">
        <is>
          <t>9 years</t>
        </is>
      </c>
      <c r="C10" s="4" t="inlineStr">
        <is>
          <t>10 years</t>
        </is>
      </c>
    </row>
    <row r="11">
      <c r="A11" s="4" t="inlineStr">
        <is>
          <t>Weighted-average discount rate</t>
        </is>
      </c>
      <c r="B11" s="11" t="n">
        <v>0.094</v>
      </c>
      <c r="C11" s="11" t="n">
        <v>0.0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Maturities of Lease Liabilities (Details) - USD ($) $ in Thousands</t>
        </is>
      </c>
      <c r="B1" s="2" t="inlineStr">
        <is>
          <t>Dec. 31, 2023</t>
        </is>
      </c>
      <c r="C1" s="2" t="inlineStr">
        <is>
          <t>Feb. 02, 2023</t>
        </is>
      </c>
      <c r="D1" s="2" t="inlineStr">
        <is>
          <t>Dec. 31, 2022</t>
        </is>
      </c>
    </row>
    <row r="2">
      <c r="A2" s="3" t="inlineStr">
        <is>
          <t>Operating Lease Payments</t>
        </is>
      </c>
      <c r="B2" s="4" t="inlineStr">
        <is>
          <t xml:space="preserve"> </t>
        </is>
      </c>
      <c r="C2" s="4" t="inlineStr">
        <is>
          <t xml:space="preserve"> </t>
        </is>
      </c>
      <c r="D2" s="4" t="inlineStr">
        <is>
          <t xml:space="preserve"> </t>
        </is>
      </c>
    </row>
    <row r="3">
      <c r="A3" s="4" t="inlineStr">
        <is>
          <t>2023</t>
        </is>
      </c>
      <c r="B3" s="5" t="n">
        <v>3185</v>
      </c>
      <c r="C3" s="5" t="n">
        <v>1500</v>
      </c>
      <c r="D3" s="4" t="inlineStr">
        <is>
          <t xml:space="preserve"> </t>
        </is>
      </c>
    </row>
    <row r="4">
      <c r="A4" s="4" t="inlineStr">
        <is>
          <t>2024</t>
        </is>
      </c>
      <c r="B4" s="6" t="n">
        <v>3278</v>
      </c>
      <c r="C4" s="4" t="inlineStr">
        <is>
          <t xml:space="preserve"> </t>
        </is>
      </c>
      <c r="D4" s="4" t="inlineStr">
        <is>
          <t xml:space="preserve"> </t>
        </is>
      </c>
    </row>
    <row r="5">
      <c r="A5" s="4" t="inlineStr">
        <is>
          <t>2025</t>
        </is>
      </c>
      <c r="B5" s="6" t="n">
        <v>3375</v>
      </c>
      <c r="C5" s="4" t="inlineStr">
        <is>
          <t xml:space="preserve"> </t>
        </is>
      </c>
      <c r="D5" s="4" t="inlineStr">
        <is>
          <t xml:space="preserve"> </t>
        </is>
      </c>
    </row>
    <row r="6">
      <c r="A6" s="4" t="inlineStr">
        <is>
          <t>2026</t>
        </is>
      </c>
      <c r="B6" s="6" t="n">
        <v>3473</v>
      </c>
      <c r="C6" s="4" t="inlineStr">
        <is>
          <t xml:space="preserve"> </t>
        </is>
      </c>
      <c r="D6" s="4" t="inlineStr">
        <is>
          <t xml:space="preserve"> </t>
        </is>
      </c>
    </row>
    <row r="7">
      <c r="A7" s="4" t="inlineStr">
        <is>
          <t>2027</t>
        </is>
      </c>
      <c r="B7" s="6" t="n">
        <v>3575</v>
      </c>
      <c r="C7" s="4" t="inlineStr">
        <is>
          <t xml:space="preserve"> </t>
        </is>
      </c>
      <c r="D7" s="4" t="inlineStr">
        <is>
          <t xml:space="preserve"> </t>
        </is>
      </c>
    </row>
    <row r="8">
      <c r="A8" s="4" t="inlineStr">
        <is>
          <t>Thereafter</t>
        </is>
      </c>
      <c r="B8" s="6" t="n">
        <v>15383</v>
      </c>
      <c r="C8" s="4" t="inlineStr">
        <is>
          <t xml:space="preserve"> </t>
        </is>
      </c>
      <c r="D8" s="4" t="inlineStr">
        <is>
          <t xml:space="preserve"> </t>
        </is>
      </c>
    </row>
    <row r="9">
      <c r="A9" s="4" t="inlineStr">
        <is>
          <t>Total undiscounted payments</t>
        </is>
      </c>
      <c r="B9" s="6" t="n">
        <v>32269</v>
      </c>
      <c r="C9" s="4" t="inlineStr">
        <is>
          <t xml:space="preserve"> </t>
        </is>
      </c>
      <c r="D9" s="4" t="inlineStr">
        <is>
          <t xml:space="preserve"> </t>
        </is>
      </c>
    </row>
    <row r="10">
      <c r="A10" s="4" t="inlineStr">
        <is>
          <t>Less: present value adjustment</t>
        </is>
      </c>
      <c r="B10" s="6" t="n">
        <v>-10938</v>
      </c>
      <c r="C10" s="4" t="inlineStr">
        <is>
          <t xml:space="preserve"> </t>
        </is>
      </c>
      <c r="D10" s="4" t="inlineStr">
        <is>
          <t xml:space="preserve"> </t>
        </is>
      </c>
    </row>
    <row r="11">
      <c r="A11" s="4" t="inlineStr">
        <is>
          <t>Present value of future payments</t>
        </is>
      </c>
      <c r="B11" s="6" t="n">
        <v>21331</v>
      </c>
      <c r="C11" s="4" t="inlineStr">
        <is>
          <t xml:space="preserve"> </t>
        </is>
      </c>
      <c r="D11" s="4" t="inlineStr">
        <is>
          <t xml:space="preserve"> </t>
        </is>
      </c>
    </row>
    <row r="12">
      <c r="A12" s="4" t="inlineStr">
        <is>
          <t>Less: current portion of operating lease liabilities</t>
        </is>
      </c>
      <c r="B12" s="6" t="n">
        <v>-1232</v>
      </c>
      <c r="C12" s="4" t="inlineStr">
        <is>
          <t xml:space="preserve"> </t>
        </is>
      </c>
      <c r="D12" s="4" t="inlineStr">
        <is>
          <t xml:space="preserve"> </t>
        </is>
      </c>
    </row>
    <row r="13">
      <c r="A13" s="4" t="inlineStr">
        <is>
          <t>Operating lease liabilities, net of current portion</t>
        </is>
      </c>
      <c r="B13" s="6" t="n">
        <v>20099</v>
      </c>
      <c r="C13" s="4" t="inlineStr">
        <is>
          <t xml:space="preserve"> </t>
        </is>
      </c>
      <c r="D13" s="5" t="n">
        <v>18921</v>
      </c>
    </row>
    <row r="14">
      <c r="A14" s="3" t="inlineStr">
        <is>
          <t>Sublease Receipts</t>
        </is>
      </c>
      <c r="B14" s="4" t="inlineStr">
        <is>
          <t xml:space="preserve"> </t>
        </is>
      </c>
      <c r="C14" s="4" t="inlineStr">
        <is>
          <t xml:space="preserve"> </t>
        </is>
      </c>
      <c r="D14" s="4" t="inlineStr">
        <is>
          <t xml:space="preserve"> </t>
        </is>
      </c>
    </row>
    <row r="15">
      <c r="A15" s="4" t="inlineStr">
        <is>
          <t>2024</t>
        </is>
      </c>
      <c r="B15" s="6" t="n">
        <v>1844</v>
      </c>
      <c r="C15" s="4" t="inlineStr">
        <is>
          <t xml:space="preserve"> </t>
        </is>
      </c>
      <c r="D15" s="4" t="inlineStr">
        <is>
          <t xml:space="preserve"> </t>
        </is>
      </c>
    </row>
    <row r="16">
      <c r="A16" s="4" t="inlineStr">
        <is>
          <t>2025</t>
        </is>
      </c>
      <c r="B16" s="6" t="n">
        <v>1898</v>
      </c>
      <c r="C16" s="4" t="inlineStr">
        <is>
          <t xml:space="preserve"> </t>
        </is>
      </c>
      <c r="D16" s="4" t="inlineStr">
        <is>
          <t xml:space="preserve"> </t>
        </is>
      </c>
    </row>
    <row r="17">
      <c r="A17" s="4" t="inlineStr">
        <is>
          <t>2026</t>
        </is>
      </c>
      <c r="B17" s="6" t="n">
        <v>437</v>
      </c>
      <c r="C17" s="4" t="inlineStr">
        <is>
          <t xml:space="preserve"> </t>
        </is>
      </c>
      <c r="D17" s="4" t="inlineStr">
        <is>
          <t xml:space="preserve"> </t>
        </is>
      </c>
    </row>
    <row r="18">
      <c r="A18" s="4" t="inlineStr">
        <is>
          <t>Sublease Receipts, Total</t>
        </is>
      </c>
      <c r="B18" s="6" t="n">
        <v>4179</v>
      </c>
      <c r="C18" s="4" t="inlineStr">
        <is>
          <t xml:space="preserve"> </t>
        </is>
      </c>
      <c r="D18" s="4" t="inlineStr">
        <is>
          <t xml:space="preserve"> </t>
        </is>
      </c>
    </row>
    <row r="19">
      <c r="A19" s="3" t="inlineStr">
        <is>
          <t>Net Operating Lease Payments</t>
        </is>
      </c>
      <c r="B19" s="4" t="inlineStr">
        <is>
          <t xml:space="preserve"> </t>
        </is>
      </c>
      <c r="C19" s="4" t="inlineStr">
        <is>
          <t xml:space="preserve"> </t>
        </is>
      </c>
      <c r="D19" s="4" t="inlineStr">
        <is>
          <t xml:space="preserve"> </t>
        </is>
      </c>
    </row>
    <row r="20">
      <c r="A20" s="4" t="inlineStr">
        <is>
          <t>2024</t>
        </is>
      </c>
      <c r="B20" s="6" t="n">
        <v>1341</v>
      </c>
      <c r="C20" s="4" t="inlineStr">
        <is>
          <t xml:space="preserve"> </t>
        </is>
      </c>
      <c r="D20" s="4" t="inlineStr">
        <is>
          <t xml:space="preserve"> </t>
        </is>
      </c>
    </row>
    <row r="21">
      <c r="A21" s="4" t="inlineStr">
        <is>
          <t>2025</t>
        </is>
      </c>
      <c r="B21" s="6" t="n">
        <v>1380</v>
      </c>
      <c r="C21" s="4" t="inlineStr">
        <is>
          <t xml:space="preserve"> </t>
        </is>
      </c>
      <c r="D21" s="4" t="inlineStr">
        <is>
          <t xml:space="preserve"> </t>
        </is>
      </c>
    </row>
    <row r="22">
      <c r="A22" s="4" t="inlineStr">
        <is>
          <t>2026</t>
        </is>
      </c>
      <c r="B22" s="6" t="n">
        <v>2938</v>
      </c>
      <c r="C22" s="4" t="inlineStr">
        <is>
          <t xml:space="preserve"> </t>
        </is>
      </c>
      <c r="D22" s="4" t="inlineStr">
        <is>
          <t xml:space="preserve"> </t>
        </is>
      </c>
    </row>
    <row r="23">
      <c r="A23" s="4" t="inlineStr">
        <is>
          <t>2027</t>
        </is>
      </c>
      <c r="B23" s="6" t="n">
        <v>3473</v>
      </c>
      <c r="C23" s="4" t="inlineStr">
        <is>
          <t xml:space="preserve"> </t>
        </is>
      </c>
      <c r="D23" s="4" t="inlineStr">
        <is>
          <t xml:space="preserve"> </t>
        </is>
      </c>
    </row>
    <row r="24">
      <c r="A24" s="4" t="inlineStr">
        <is>
          <t>2028</t>
        </is>
      </c>
      <c r="B24" s="6" t="n">
        <v>3575</v>
      </c>
      <c r="C24" s="4" t="inlineStr">
        <is>
          <t xml:space="preserve"> </t>
        </is>
      </c>
      <c r="D24" s="4" t="inlineStr">
        <is>
          <t xml:space="preserve"> </t>
        </is>
      </c>
    </row>
    <row r="25">
      <c r="A25" s="4" t="inlineStr">
        <is>
          <t>Thereafter</t>
        </is>
      </c>
      <c r="B25" s="6" t="n">
        <v>15383</v>
      </c>
      <c r="C25" s="4" t="inlineStr">
        <is>
          <t xml:space="preserve"> </t>
        </is>
      </c>
      <c r="D25" s="4" t="inlineStr">
        <is>
          <t xml:space="preserve"> </t>
        </is>
      </c>
    </row>
    <row r="26">
      <c r="A26" s="4" t="inlineStr">
        <is>
          <t>Net Operating Lease Payments, Total</t>
        </is>
      </c>
      <c r="B26" s="5" t="n">
        <v>28090</v>
      </c>
      <c r="C26" s="4" t="inlineStr">
        <is>
          <t xml:space="preserve"> </t>
        </is>
      </c>
      <c r="D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Common Stock Warrants - Summary of Fair Value of Replacement Warrants Black-Scholes Option Pricing Model (Details)</t>
        </is>
      </c>
      <c r="C1" s="2" t="inlineStr">
        <is>
          <t>12 Months Ended</t>
        </is>
      </c>
    </row>
    <row r="2">
      <c r="B2" s="2" t="inlineStr">
        <is>
          <t>Aug. 23,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aximum</t>
        </is>
      </c>
      <c r="B4" s="4" t="inlineStr">
        <is>
          <t xml:space="preserve"> </t>
        </is>
      </c>
      <c r="C4" s="11" t="n">
        <v>0.0557</v>
      </c>
      <c r="D4" s="11" t="n">
        <v>0.0402</v>
      </c>
    </row>
    <row r="5">
      <c r="A5" s="4" t="inlineStr">
        <is>
          <t>Risk-free interest rate, minimum</t>
        </is>
      </c>
      <c r="B5" s="4" t="inlineStr">
        <is>
          <t xml:space="preserve"> </t>
        </is>
      </c>
      <c r="C5" s="11" t="n">
        <v>0.0358</v>
      </c>
      <c r="D5" s="11" t="n">
        <v>0.016</v>
      </c>
    </row>
    <row r="6">
      <c r="A6" s="4" t="inlineStr">
        <is>
          <t>Expected dividend yield</t>
        </is>
      </c>
      <c r="B6" s="4" t="inlineStr">
        <is>
          <t xml:space="preserve"> </t>
        </is>
      </c>
      <c r="C6" s="10" t="n">
        <v>0</v>
      </c>
      <c r="D6" s="10" t="n">
        <v>0</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erm (in years)</t>
        </is>
      </c>
      <c r="B9" s="4" t="inlineStr">
        <is>
          <t xml:space="preserve"> </t>
        </is>
      </c>
      <c r="C9" s="4" t="inlineStr">
        <is>
          <t>3 months</t>
        </is>
      </c>
      <c r="D9" s="4" t="inlineStr">
        <is>
          <t>6 year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6 years 29 days</t>
        </is>
      </c>
      <c r="D12" s="4" t="inlineStr">
        <is>
          <t>6 years 1 month 9 days</t>
        </is>
      </c>
    </row>
    <row r="13">
      <c r="A13" s="4" t="inlineStr">
        <is>
          <t>Replacement Warra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0" t="n">
        <v>0.95</v>
      </c>
      <c r="C15" s="4" t="inlineStr">
        <is>
          <t xml:space="preserve"> </t>
        </is>
      </c>
      <c r="D15" s="4" t="inlineStr">
        <is>
          <t xml:space="preserve"> </t>
        </is>
      </c>
    </row>
    <row r="16">
      <c r="A16" s="4" t="inlineStr">
        <is>
          <t>Risk-free interest rate, maximum</t>
        </is>
      </c>
      <c r="B16" s="11" t="n">
        <v>0.045</v>
      </c>
      <c r="C16" s="4" t="inlineStr">
        <is>
          <t xml:space="preserve"> </t>
        </is>
      </c>
      <c r="D16" s="4" t="inlineStr">
        <is>
          <t xml:space="preserve"> </t>
        </is>
      </c>
    </row>
    <row r="17">
      <c r="A17" s="4" t="inlineStr">
        <is>
          <t>Risk-free interest rate, minimum</t>
        </is>
      </c>
      <c r="B17" s="11" t="n">
        <v>0.0436</v>
      </c>
      <c r="C17" s="4" t="inlineStr">
        <is>
          <t xml:space="preserve"> </t>
        </is>
      </c>
      <c r="D17" s="4" t="inlineStr">
        <is>
          <t xml:space="preserve"> </t>
        </is>
      </c>
    </row>
    <row r="18">
      <c r="A18" s="4" t="inlineStr">
        <is>
          <t>Expected dividend yield</t>
        </is>
      </c>
      <c r="B18" s="10" t="n">
        <v>0</v>
      </c>
      <c r="C18" s="4" t="inlineStr">
        <is>
          <t xml:space="preserve"> </t>
        </is>
      </c>
      <c r="D18" s="4" t="inlineStr">
        <is>
          <t xml:space="preserve"> </t>
        </is>
      </c>
    </row>
    <row r="19">
      <c r="A19" s="4" t="inlineStr">
        <is>
          <t>Replacement Warran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3 years 11 months 4 days</t>
        </is>
      </c>
      <c r="C21" s="4" t="inlineStr">
        <is>
          <t xml:space="preserve"> </t>
        </is>
      </c>
      <c r="D21" s="4" t="inlineStr">
        <is>
          <t xml:space="preserve"> </t>
        </is>
      </c>
    </row>
    <row r="22">
      <c r="A22" s="4" t="inlineStr">
        <is>
          <t>Replacement Warran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in years)</t>
        </is>
      </c>
      <c r="B24" s="4" t="inlineStr">
        <is>
          <t>4 years 11 months 8 days</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Warrants - Additional Information (Details) - USD ($) $ / shares in Units, $ in Thousands</t>
        </is>
      </c>
      <c r="C1" s="2" t="inlineStr">
        <is>
          <t>12 Months Ended</t>
        </is>
      </c>
    </row>
    <row r="2">
      <c r="B2" s="2" t="inlineStr">
        <is>
          <t>Aug. 23, 2023</t>
        </is>
      </c>
      <c r="C2" s="2" t="inlineStr">
        <is>
          <t>Dec. 31, 2023</t>
        </is>
      </c>
      <c r="D2" s="2" t="inlineStr">
        <is>
          <t>Jul.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placement of warrants</t>
        </is>
      </c>
      <c r="B4" s="4" t="inlineStr">
        <is>
          <t xml:space="preserve"> </t>
        </is>
      </c>
      <c r="C4" s="6" t="n">
        <v>1003191</v>
      </c>
      <c r="D4" s="4" t="inlineStr">
        <is>
          <t xml:space="preserve"> </t>
        </is>
      </c>
    </row>
    <row r="5">
      <c r="A5" s="4" t="inlineStr">
        <is>
          <t>Warrants redemption exercise price per share</t>
        </is>
      </c>
      <c r="B5" s="4" t="inlineStr">
        <is>
          <t xml:space="preserve"> </t>
        </is>
      </c>
      <c r="C5" s="8" t="n">
        <v>0.01</v>
      </c>
      <c r="D5" s="4" t="inlineStr">
        <is>
          <t xml:space="preserve"> </t>
        </is>
      </c>
    </row>
    <row r="6">
      <c r="A6" s="4" t="inlineStr">
        <is>
          <t>Sale price per share</t>
        </is>
      </c>
      <c r="B6" s="4" t="inlineStr">
        <is>
          <t xml:space="preserve"> </t>
        </is>
      </c>
      <c r="C6" s="8" t="n">
        <v>104.35</v>
      </c>
      <c r="D6" s="4" t="inlineStr">
        <is>
          <t xml:space="preserve"> </t>
        </is>
      </c>
    </row>
    <row r="7">
      <c r="A7" s="4" t="inlineStr">
        <is>
          <t>Consecutive trading days</t>
        </is>
      </c>
      <c r="B7" s="4" t="inlineStr">
        <is>
          <t xml:space="preserve"> </t>
        </is>
      </c>
      <c r="C7" s="4" t="inlineStr">
        <is>
          <t>20 days</t>
        </is>
      </c>
      <c r="D7" s="4" t="inlineStr">
        <is>
          <t xml:space="preserve"> </t>
        </is>
      </c>
    </row>
    <row r="8">
      <c r="A8" s="4" t="inlineStr">
        <is>
          <t>Apexigen, Inc.</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quisition date fair value of replacement awards</t>
        </is>
      </c>
      <c r="B10" s="5" t="n">
        <v>9970</v>
      </c>
      <c r="C10" s="4" t="inlineStr">
        <is>
          <t xml:space="preserve"> </t>
        </is>
      </c>
      <c r="D10" s="4" t="inlineStr">
        <is>
          <t xml:space="preserve"> </t>
        </is>
      </c>
    </row>
    <row r="11">
      <c r="A11" s="4" t="inlineStr">
        <is>
          <t>Replacement of warrants</t>
        </is>
      </c>
      <c r="B11" s="4" t="inlineStr">
        <is>
          <t xml:space="preserve"> </t>
        </is>
      </c>
      <c r="C11" s="6" t="n">
        <v>5815613</v>
      </c>
      <c r="D11" s="4" t="inlineStr">
        <is>
          <t xml:space="preserve"> </t>
        </is>
      </c>
    </row>
    <row r="12">
      <c r="A12" s="4" t="inlineStr">
        <is>
          <t>Apexigen, Inc. | Replacement War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cquisition date fair value of replacement awards</t>
        </is>
      </c>
      <c r="B14" s="5" t="n">
        <v>618</v>
      </c>
      <c r="C14" s="5" t="n">
        <v>6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demption notice period</t>
        </is>
      </c>
      <c r="B17" s="4" t="inlineStr">
        <is>
          <t xml:space="preserve"> </t>
        </is>
      </c>
      <c r="C17" s="4" t="inlineStr">
        <is>
          <t>30 days</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rading days</t>
        </is>
      </c>
      <c r="B20" s="4" t="inlineStr">
        <is>
          <t xml:space="preserve"> </t>
        </is>
      </c>
      <c r="C20" s="4" t="inlineStr">
        <is>
          <t>30 days</t>
        </is>
      </c>
      <c r="D20" s="4" t="inlineStr">
        <is>
          <t xml:space="preserve"> </t>
        </is>
      </c>
    </row>
    <row r="21">
      <c r="A21" s="4" t="inlineStr">
        <is>
          <t>Warrant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arrants outstanding</t>
        </is>
      </c>
      <c r="B23" s="4" t="inlineStr">
        <is>
          <t xml:space="preserve"> </t>
        </is>
      </c>
      <c r="C23" s="6" t="n">
        <v>344259</v>
      </c>
      <c r="D23" s="4" t="inlineStr">
        <is>
          <t xml:space="preserve"> </t>
        </is>
      </c>
    </row>
    <row r="24">
      <c r="A24" s="4" t="inlineStr">
        <is>
          <t>Warrants exercise price per share</t>
        </is>
      </c>
      <c r="B24" s="4" t="inlineStr">
        <is>
          <t xml:space="preserve"> </t>
        </is>
      </c>
      <c r="C24" s="8" t="n">
        <v>8.119999999999999</v>
      </c>
      <c r="D24" s="4" t="inlineStr">
        <is>
          <t xml:space="preserve"> </t>
        </is>
      </c>
    </row>
    <row r="25">
      <c r="A25" s="4" t="inlineStr">
        <is>
          <t>Warrant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arrants outstanding</t>
        </is>
      </c>
      <c r="B27" s="4" t="inlineStr">
        <is>
          <t xml:space="preserve"> </t>
        </is>
      </c>
      <c r="C27" s="6" t="n">
        <v>17212</v>
      </c>
      <c r="D27" s="4" t="inlineStr">
        <is>
          <t xml:space="preserve"> </t>
        </is>
      </c>
    </row>
    <row r="28">
      <c r="A28" s="4" t="inlineStr">
        <is>
          <t>Warrants exercise price per share</t>
        </is>
      </c>
      <c r="B28" s="4" t="inlineStr">
        <is>
          <t xml:space="preserve"> </t>
        </is>
      </c>
      <c r="C28" s="8" t="n">
        <v>10.14</v>
      </c>
      <c r="D28" s="4" t="inlineStr">
        <is>
          <t xml:space="preserve"> </t>
        </is>
      </c>
    </row>
    <row r="29">
      <c r="A29" s="4" t="inlineStr">
        <is>
          <t>Warrant Thr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arrants outstanding</t>
        </is>
      </c>
      <c r="B31" s="4" t="inlineStr">
        <is>
          <t xml:space="preserve"> </t>
        </is>
      </c>
      <c r="C31" s="6" t="n">
        <v>641720</v>
      </c>
      <c r="D31" s="4" t="inlineStr">
        <is>
          <t xml:space="preserve"> </t>
        </is>
      </c>
    </row>
    <row r="32">
      <c r="A32" s="4" t="inlineStr">
        <is>
          <t>Warrants exercise price per share</t>
        </is>
      </c>
      <c r="B32" s="4" t="inlineStr">
        <is>
          <t xml:space="preserve"> </t>
        </is>
      </c>
      <c r="C32" s="8" t="n">
        <v>66.67</v>
      </c>
      <c r="D32" s="8" t="n">
        <v>66.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12 Months Ended</t>
        </is>
      </c>
    </row>
    <row r="2">
      <c r="B2" s="2" t="inlineStr">
        <is>
          <t>Dec. 31, 2023</t>
        </is>
      </c>
      <c r="C2" s="2" t="inlineStr">
        <is>
          <t>Dec. 31, 2022</t>
        </is>
      </c>
      <c r="D2" s="2" t="inlineStr">
        <is>
          <t>Nov. 14, 2022</t>
        </is>
      </c>
      <c r="E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7" t="n">
        <v>0.001</v>
      </c>
      <c r="C4" s="7" t="n">
        <v>0.001</v>
      </c>
      <c r="D4" s="4" t="inlineStr">
        <is>
          <t xml:space="preserve"> </t>
        </is>
      </c>
      <c r="E4" s="4" t="inlineStr">
        <is>
          <t xml:space="preserve"> </t>
        </is>
      </c>
    </row>
    <row r="5">
      <c r="A5" s="4" t="inlineStr">
        <is>
          <t>Preferred stock, shares authorized</t>
        </is>
      </c>
      <c r="B5" s="6" t="n">
        <v>10000000</v>
      </c>
      <c r="C5" s="6" t="n">
        <v>10000000</v>
      </c>
      <c r="D5" s="4" t="inlineStr">
        <is>
          <t xml:space="preserve"> </t>
        </is>
      </c>
      <c r="E5" s="4" t="inlineStr">
        <is>
          <t xml:space="preserve"> </t>
        </is>
      </c>
    </row>
    <row r="6">
      <c r="A6" s="4" t="inlineStr">
        <is>
          <t>Preferred stock, shares issued</t>
        </is>
      </c>
      <c r="B6" s="6" t="n">
        <v>0</v>
      </c>
      <c r="C6" s="6" t="n">
        <v>0</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Common stock, shares authorized</t>
        </is>
      </c>
      <c r="B8" s="6" t="n">
        <v>190000000</v>
      </c>
      <c r="C8" s="6" t="n">
        <v>190000000</v>
      </c>
      <c r="D8" s="4" t="inlineStr">
        <is>
          <t xml:space="preserve"> </t>
        </is>
      </c>
      <c r="E8" s="4" t="inlineStr">
        <is>
          <t xml:space="preserve"> </t>
        </is>
      </c>
    </row>
    <row r="9">
      <c r="A9" s="4" t="inlineStr">
        <is>
          <t>Common stock, shares issued</t>
        </is>
      </c>
      <c r="B9" s="6" t="n">
        <v>44754853</v>
      </c>
      <c r="C9" s="6" t="n">
        <v>35110016</v>
      </c>
      <c r="D9" s="4" t="inlineStr">
        <is>
          <t xml:space="preserve"> </t>
        </is>
      </c>
      <c r="E9" s="4" t="inlineStr">
        <is>
          <t xml:space="preserve"> </t>
        </is>
      </c>
    </row>
    <row r="10">
      <c r="A10" s="4" t="inlineStr">
        <is>
          <t>Common stock, shares outstanding</t>
        </is>
      </c>
      <c r="B10" s="6" t="n">
        <v>44754853</v>
      </c>
      <c r="C10" s="6" t="n">
        <v>34958730</v>
      </c>
      <c r="D10" s="4" t="inlineStr">
        <is>
          <t xml:space="preserve"> </t>
        </is>
      </c>
      <c r="E10" s="4" t="inlineStr">
        <is>
          <t xml:space="preserve"> </t>
        </is>
      </c>
    </row>
    <row r="11">
      <c r="A11" s="4" t="inlineStr">
        <is>
          <t>Common stock voting rights</t>
        </is>
      </c>
      <c r="B11" s="4" t="inlineStr">
        <is>
          <t>one</t>
        </is>
      </c>
      <c r="C11" s="4" t="inlineStr">
        <is>
          <t xml:space="preserve"> </t>
        </is>
      </c>
      <c r="D11" s="4" t="inlineStr">
        <is>
          <t xml:space="preserve"> </t>
        </is>
      </c>
      <c r="E11" s="4" t="inlineStr">
        <is>
          <t xml:space="preserve"> </t>
        </is>
      </c>
    </row>
    <row r="12">
      <c r="A12" s="4" t="inlineStr">
        <is>
          <t>Maximum value of stock and debt instruments authorized to issue</t>
        </is>
      </c>
      <c r="B12" s="4" t="inlineStr">
        <is>
          <t xml:space="preserve"> </t>
        </is>
      </c>
      <c r="C12" s="4" t="inlineStr">
        <is>
          <t xml:space="preserve"> </t>
        </is>
      </c>
      <c r="D12" s="4" t="inlineStr">
        <is>
          <t xml:space="preserve"> </t>
        </is>
      </c>
      <c r="E12" s="5" t="n">
        <v>250000</v>
      </c>
    </row>
    <row r="13">
      <c r="A13" s="4" t="inlineStr">
        <is>
          <t>Common stock issued, value</t>
        </is>
      </c>
      <c r="B13" s="5" t="n">
        <v>45</v>
      </c>
      <c r="C13" s="5" t="n">
        <v>34</v>
      </c>
      <c r="D13" s="4" t="inlineStr">
        <is>
          <t xml:space="preserve"> </t>
        </is>
      </c>
      <c r="E13" s="4" t="inlineStr">
        <is>
          <t xml:space="preserve"> </t>
        </is>
      </c>
    </row>
    <row r="14">
      <c r="A14" s="4" t="inlineStr">
        <is>
          <t>ATM Offering Program</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Sales agents commission rate</t>
        </is>
      </c>
      <c r="B16" s="10" t="n">
        <v>0.03</v>
      </c>
      <c r="C16" s="4" t="inlineStr">
        <is>
          <t xml:space="preserve"> </t>
        </is>
      </c>
      <c r="D16" s="4" t="inlineStr">
        <is>
          <t xml:space="preserve"> </t>
        </is>
      </c>
      <c r="E16" s="4" t="inlineStr">
        <is>
          <t xml:space="preserve"> </t>
        </is>
      </c>
    </row>
    <row r="17">
      <c r="A17" s="4" t="inlineStr">
        <is>
          <t>ATM Offering Program | Maximum</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ommon stock issued, value</t>
        </is>
      </c>
      <c r="B19" s="4" t="inlineStr">
        <is>
          <t xml:space="preserve"> </t>
        </is>
      </c>
      <c r="C19" s="4" t="inlineStr">
        <is>
          <t xml:space="preserve"> </t>
        </is>
      </c>
      <c r="D19" s="5" t="n">
        <v>125000</v>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Stock issued</t>
        </is>
      </c>
      <c r="B22" s="4" t="inlineStr">
        <is>
          <t xml:space="preserve"> </t>
        </is>
      </c>
      <c r="C22" s="6" t="n">
        <v>2229654</v>
      </c>
      <c r="D22" s="4" t="inlineStr">
        <is>
          <t xml:space="preserve"> </t>
        </is>
      </c>
      <c r="E22" s="4" t="inlineStr">
        <is>
          <t xml:space="preserve"> </t>
        </is>
      </c>
    </row>
    <row r="23">
      <c r="A23" s="4" t="inlineStr">
        <is>
          <t>Common stock issued under ATM offering program</t>
        </is>
      </c>
      <c r="B23" s="6" t="n">
        <v>1001208</v>
      </c>
      <c r="C23" s="4" t="inlineStr">
        <is>
          <t xml:space="preserve"> </t>
        </is>
      </c>
      <c r="D23" s="4" t="inlineStr">
        <is>
          <t xml:space="preserve"> </t>
        </is>
      </c>
      <c r="E23" s="4" t="inlineStr">
        <is>
          <t xml:space="preserve"> </t>
        </is>
      </c>
    </row>
    <row r="24">
      <c r="A24" s="4" t="inlineStr">
        <is>
          <t>Common Stock | ATM Offering Program</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Average gross sale price per share</t>
        </is>
      </c>
      <c r="B26" s="12" t="n">
        <v>6.3</v>
      </c>
      <c r="C26" s="4" t="inlineStr">
        <is>
          <t xml:space="preserve"> </t>
        </is>
      </c>
      <c r="D26" s="4" t="inlineStr">
        <is>
          <t xml:space="preserve"> </t>
        </is>
      </c>
      <c r="E26" s="4" t="inlineStr">
        <is>
          <t xml:space="preserve"> </t>
        </is>
      </c>
    </row>
    <row r="27">
      <c r="A27" s="4" t="inlineStr">
        <is>
          <t>Gross proceeds from sale of shares</t>
        </is>
      </c>
      <c r="B27" s="5" t="n">
        <v>6300</v>
      </c>
      <c r="C27" s="4" t="inlineStr">
        <is>
          <t xml:space="preserve"> </t>
        </is>
      </c>
      <c r="D27" s="4" t="inlineStr">
        <is>
          <t xml:space="preserve"> </t>
        </is>
      </c>
      <c r="E27" s="4" t="inlineStr">
        <is>
          <t xml:space="preserve"> </t>
        </is>
      </c>
    </row>
    <row r="28">
      <c r="A28" s="4" t="inlineStr">
        <is>
          <t>Commissions paid to the placement agent</t>
        </is>
      </c>
      <c r="B28" s="5" t="n">
        <v>20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Dec. 31, 2023</t>
        </is>
      </c>
      <c r="C1" s="2" t="inlineStr">
        <is>
          <t>Dec. 31, 2022</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6" t="n">
        <v>12196332</v>
      </c>
      <c r="C3" s="6" t="n">
        <v>10967643</v>
      </c>
    </row>
    <row r="4">
      <c r="A4" s="4" t="inlineStr">
        <is>
          <t>Stock Options Outstanding</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6" t="n">
        <v>5982464</v>
      </c>
      <c r="C6" s="6" t="n">
        <v>5720415</v>
      </c>
    </row>
    <row r="7">
      <c r="A7" s="4" t="inlineStr">
        <is>
          <t>Unvested Restricted Stock Awards and Units</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6" t="n">
        <v>3631431</v>
      </c>
      <c r="C9" s="6" t="n">
        <v>3015387</v>
      </c>
    </row>
    <row r="10">
      <c r="A10" s="4" t="inlineStr">
        <is>
          <t>Shares Reserved for Future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6" t="n">
        <v>1013840</v>
      </c>
      <c r="C12" s="6" t="n">
        <v>1697166</v>
      </c>
    </row>
    <row r="13">
      <c r="A13" s="4" t="inlineStr">
        <is>
          <t>Common Stock Warrants</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6" t="n">
        <v>1003191</v>
      </c>
      <c r="C15" s="4" t="inlineStr">
        <is>
          <t xml:space="preserve"> </t>
        </is>
      </c>
    </row>
    <row r="16">
      <c r="A16" s="4" t="inlineStr">
        <is>
          <t>Employee Stock Purchase Plan</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Common stock reserved for future issuance</t>
        </is>
      </c>
      <c r="B18" s="6" t="n">
        <v>565405</v>
      </c>
      <c r="C18" s="6" t="n">
        <v>534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E1" s="2" t="inlineStr">
        <is>
          <t>12 Months Ended</t>
        </is>
      </c>
    </row>
    <row r="2">
      <c r="B2" s="2" t="inlineStr">
        <is>
          <t>Aug. 23, 2023</t>
        </is>
      </c>
      <c r="C2" s="2" t="inlineStr">
        <is>
          <t>Mar. 24, 2023</t>
        </is>
      </c>
      <c r="D2" s="2" t="inlineStr">
        <is>
          <t>Jan. 01, 2023</t>
        </is>
      </c>
      <c r="E2" s="2" t="inlineStr">
        <is>
          <t>Dec. 31, 2023</t>
        </is>
      </c>
      <c r="F2" s="2" t="inlineStr">
        <is>
          <t>Dec. 31, 2022</t>
        </is>
      </c>
      <c r="G2" s="2" t="inlineStr">
        <is>
          <t>Dec. 29, 2023</t>
        </is>
      </c>
      <c r="H2" s="2" t="inlineStr">
        <is>
          <t>Jul. 01, 2022</t>
        </is>
      </c>
      <c r="I2" s="2" t="inlineStr">
        <is>
          <t>Sep. 27, 2021</t>
        </is>
      </c>
      <c r="J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reserved and autorized for future issuance</t>
        </is>
      </c>
      <c r="B4" s="4" t="inlineStr">
        <is>
          <t xml:space="preserve"> </t>
        </is>
      </c>
      <c r="C4" s="4" t="inlineStr">
        <is>
          <t xml:space="preserve"> </t>
        </is>
      </c>
      <c r="D4" s="4" t="inlineStr">
        <is>
          <t xml:space="preserve"> </t>
        </is>
      </c>
      <c r="E4" s="6" t="n">
        <v>12196332</v>
      </c>
      <c r="F4" s="6" t="n">
        <v>10967643</v>
      </c>
      <c r="G4" s="4" t="inlineStr">
        <is>
          <t xml:space="preserve"> </t>
        </is>
      </c>
      <c r="H4" s="4" t="inlineStr">
        <is>
          <t xml:space="preserve"> </t>
        </is>
      </c>
      <c r="I4" s="4" t="inlineStr">
        <is>
          <t xml:space="preserve"> </t>
        </is>
      </c>
      <c r="J4" s="4" t="inlineStr">
        <is>
          <t xml:space="preserve"> </t>
        </is>
      </c>
    </row>
    <row r="5">
      <c r="A5" s="4" t="inlineStr">
        <is>
          <t>Number of options to purchase common stock</t>
        </is>
      </c>
      <c r="B5" s="4" t="inlineStr">
        <is>
          <t xml:space="preserve"> </t>
        </is>
      </c>
      <c r="C5" s="4" t="inlineStr">
        <is>
          <t xml:space="preserve"> </t>
        </is>
      </c>
      <c r="D5" s="4" t="inlineStr">
        <is>
          <t xml:space="preserve"> </t>
        </is>
      </c>
      <c r="E5" s="6" t="n">
        <v>5982464</v>
      </c>
      <c r="F5" s="6" t="n">
        <v>5720415</v>
      </c>
      <c r="G5" s="4" t="inlineStr">
        <is>
          <t xml:space="preserve"> </t>
        </is>
      </c>
      <c r="H5" s="4" t="inlineStr">
        <is>
          <t xml:space="preserve"> </t>
        </is>
      </c>
      <c r="I5" s="4" t="inlineStr">
        <is>
          <t xml:space="preserve"> </t>
        </is>
      </c>
      <c r="J5" s="4" t="inlineStr">
        <is>
          <t xml:space="preserve"> </t>
        </is>
      </c>
    </row>
    <row r="6">
      <c r="A6" s="4" t="inlineStr">
        <is>
          <t>Number of option to purchase restricted common stock</t>
        </is>
      </c>
      <c r="B6" s="4" t="inlineStr">
        <is>
          <t xml:space="preserve"> </t>
        </is>
      </c>
      <c r="C6" s="4" t="inlineStr">
        <is>
          <t xml:space="preserve"> </t>
        </is>
      </c>
      <c r="D6" s="4" t="inlineStr">
        <is>
          <t xml:space="preserve"> </t>
        </is>
      </c>
      <c r="E6" s="6" t="n">
        <v>3631431</v>
      </c>
      <c r="F6" s="6" t="n">
        <v>3015387</v>
      </c>
      <c r="G6" s="4" t="inlineStr">
        <is>
          <t xml:space="preserve"> </t>
        </is>
      </c>
      <c r="H6" s="4" t="inlineStr">
        <is>
          <t xml:space="preserve"> </t>
        </is>
      </c>
      <c r="I6" s="4" t="inlineStr">
        <is>
          <t xml:space="preserve"> </t>
        </is>
      </c>
      <c r="J6" s="4" t="inlineStr">
        <is>
          <t xml:space="preserve"> </t>
        </is>
      </c>
    </row>
    <row r="7">
      <c r="A7" s="4" t="inlineStr">
        <is>
          <t>Incremental stock-based compensation expense</t>
        </is>
      </c>
      <c r="B7" s="4" t="inlineStr">
        <is>
          <t xml:space="preserve"> </t>
        </is>
      </c>
      <c r="C7" s="4" t="inlineStr">
        <is>
          <t xml:space="preserve"> </t>
        </is>
      </c>
      <c r="D7" s="4" t="inlineStr">
        <is>
          <t xml:space="preserve"> </t>
        </is>
      </c>
      <c r="E7" s="5" t="n">
        <v>1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mental stock-based compensation expense recognized</t>
        </is>
      </c>
      <c r="B8" s="4" t="inlineStr">
        <is>
          <t xml:space="preserve"> </t>
        </is>
      </c>
      <c r="C8" s="4" t="inlineStr">
        <is>
          <t xml:space="preserve"> </t>
        </is>
      </c>
      <c r="D8" s="4" t="inlineStr">
        <is>
          <t xml:space="preserve"> </t>
        </is>
      </c>
      <c r="E8" s="5" t="n">
        <v>9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common stock per share</t>
        </is>
      </c>
      <c r="B9" s="4" t="inlineStr">
        <is>
          <t xml:space="preserve"> </t>
        </is>
      </c>
      <c r="C9" s="4" t="inlineStr">
        <is>
          <t xml:space="preserve"> </t>
        </is>
      </c>
      <c r="D9" s="4" t="inlineStr">
        <is>
          <t xml:space="preserve"> </t>
        </is>
      </c>
      <c r="E9" s="4" t="inlineStr">
        <is>
          <t xml:space="preserve"> </t>
        </is>
      </c>
      <c r="F9" s="4" t="inlineStr">
        <is>
          <t xml:space="preserve"> </t>
        </is>
      </c>
      <c r="G9" s="12" t="n">
        <v>1.8</v>
      </c>
      <c r="H9" s="4" t="inlineStr">
        <is>
          <t xml:space="preserve"> </t>
        </is>
      </c>
      <c r="I9" s="4" t="inlineStr">
        <is>
          <t xml:space="preserve"> </t>
        </is>
      </c>
      <c r="J9" s="4" t="inlineStr">
        <is>
          <t xml:space="preserve"> </t>
        </is>
      </c>
    </row>
    <row r="10">
      <c r="A10" s="4" t="inlineStr">
        <is>
          <t>Weighted-average fair value of options granted</t>
        </is>
      </c>
      <c r="B10" s="4" t="inlineStr">
        <is>
          <t xml:space="preserve"> </t>
        </is>
      </c>
      <c r="C10" s="4" t="inlineStr">
        <is>
          <t xml:space="preserve"> </t>
        </is>
      </c>
      <c r="D10" s="4" t="inlineStr">
        <is>
          <t xml:space="preserve"> </t>
        </is>
      </c>
      <c r="E10" s="8" t="n">
        <v>1.87</v>
      </c>
      <c r="F10" s="8" t="n">
        <v>3.06</v>
      </c>
      <c r="G10" s="4" t="inlineStr">
        <is>
          <t xml:space="preserve"> </t>
        </is>
      </c>
      <c r="H10" s="4" t="inlineStr">
        <is>
          <t xml:space="preserve"> </t>
        </is>
      </c>
      <c r="I10" s="4" t="inlineStr">
        <is>
          <t xml:space="preserve"> </t>
        </is>
      </c>
      <c r="J10" s="4" t="inlineStr">
        <is>
          <t xml:space="preserve"> </t>
        </is>
      </c>
    </row>
    <row r="11">
      <c r="A11" s="4" t="inlineStr">
        <is>
          <t>Intrinsic value of options exercised</t>
        </is>
      </c>
      <c r="B11" s="4" t="inlineStr">
        <is>
          <t xml:space="preserve"> </t>
        </is>
      </c>
      <c r="C11" s="4" t="inlineStr">
        <is>
          <t xml:space="preserve"> </t>
        </is>
      </c>
      <c r="D11" s="4" t="inlineStr">
        <is>
          <t xml:space="preserve"> </t>
        </is>
      </c>
      <c r="E11" s="5" t="n">
        <v>100</v>
      </c>
      <c r="F11" s="5" t="n">
        <v>100</v>
      </c>
      <c r="G11" s="4" t="inlineStr">
        <is>
          <t xml:space="preserve"> </t>
        </is>
      </c>
      <c r="H11" s="4" t="inlineStr">
        <is>
          <t xml:space="preserve"> </t>
        </is>
      </c>
      <c r="I11" s="4" t="inlineStr">
        <is>
          <t xml:space="preserve"> </t>
        </is>
      </c>
      <c r="J11" s="4" t="inlineStr">
        <is>
          <t xml:space="preserve"> </t>
        </is>
      </c>
    </row>
    <row r="12">
      <c r="A12" s="4" t="inlineStr">
        <is>
          <t>Gross unrecognized stock-based compensation expense</t>
        </is>
      </c>
      <c r="B12" s="4" t="inlineStr">
        <is>
          <t xml:space="preserve"> </t>
        </is>
      </c>
      <c r="C12" s="4" t="inlineStr">
        <is>
          <t xml:space="preserve"> </t>
        </is>
      </c>
      <c r="D12" s="4" t="inlineStr">
        <is>
          <t xml:space="preserve"> </t>
        </is>
      </c>
      <c r="E12" s="5" t="n">
        <v>9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cognized stock-based compensation expense weighted average amortized period</t>
        </is>
      </c>
      <c r="B13" s="4" t="inlineStr">
        <is>
          <t xml:space="preserve"> </t>
        </is>
      </c>
      <c r="C13" s="4" t="inlineStr">
        <is>
          <t xml:space="preserve"> </t>
        </is>
      </c>
      <c r="D13" s="4" t="inlineStr">
        <is>
          <t xml:space="preserve"> </t>
        </is>
      </c>
      <c r="E13" s="4" t="inlineStr">
        <is>
          <t>1 year 11 months 12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stricted stock units granted</t>
        </is>
      </c>
      <c r="B14" s="4" t="inlineStr">
        <is>
          <t xml:space="preserve"> </t>
        </is>
      </c>
      <c r="C14" s="4" t="inlineStr">
        <is>
          <t xml:space="preserve"> </t>
        </is>
      </c>
      <c r="D14" s="4" t="inlineStr">
        <is>
          <t xml:space="preserve"> </t>
        </is>
      </c>
      <c r="E14" s="6" t="n">
        <v>420042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16946</v>
      </c>
      <c r="F15" s="5" t="n">
        <v>15764</v>
      </c>
      <c r="G15" s="4" t="inlineStr">
        <is>
          <t xml:space="preserve"> </t>
        </is>
      </c>
      <c r="H15" s="4" t="inlineStr">
        <is>
          <t xml:space="preserve"> </t>
        </is>
      </c>
      <c r="I15" s="4" t="inlineStr">
        <is>
          <t xml:space="preserve"> </t>
        </is>
      </c>
      <c r="J15" s="4" t="inlineStr">
        <is>
          <t xml:space="preserve"> </t>
        </is>
      </c>
    </row>
    <row r="16">
      <c r="A16" s="4" t="inlineStr">
        <is>
          <t>Apexig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t>
        </is>
      </c>
      <c r="B18" s="5" t="n">
        <v>107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shares reserved and autorized for future issuance</t>
        </is>
      </c>
      <c r="B21" s="4" t="inlineStr">
        <is>
          <t xml:space="preserve"> </t>
        </is>
      </c>
      <c r="C21" s="4" t="inlineStr">
        <is>
          <t xml:space="preserve"> </t>
        </is>
      </c>
      <c r="D21" s="4" t="inlineStr">
        <is>
          <t xml:space="preserve"> </t>
        </is>
      </c>
      <c r="E21" s="6" t="n">
        <v>3631431</v>
      </c>
      <c r="F21" s="6" t="n">
        <v>3015387</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6311</v>
      </c>
      <c r="F22" s="5" t="n">
        <v>3817</v>
      </c>
      <c r="G22" s="4" t="inlineStr">
        <is>
          <t xml:space="preserve"> </t>
        </is>
      </c>
      <c r="H22" s="4" t="inlineStr">
        <is>
          <t xml:space="preserve"> </t>
        </is>
      </c>
      <c r="I22" s="4" t="inlineStr">
        <is>
          <t xml:space="preserve"> </t>
        </is>
      </c>
      <c r="J22" s="4" t="inlineStr">
        <is>
          <t xml:space="preserve"> </t>
        </is>
      </c>
    </row>
    <row r="23">
      <c r="A23" s="4" t="inlineStr">
        <is>
          <t>Restricted Stock Units ('RS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 to purchase restricted common stock</t>
        </is>
      </c>
      <c r="B25" s="4" t="inlineStr">
        <is>
          <t xml:space="preserve"> </t>
        </is>
      </c>
      <c r="C25" s="4" t="inlineStr">
        <is>
          <t xml:space="preserve"> </t>
        </is>
      </c>
      <c r="D25" s="4" t="inlineStr">
        <is>
          <t xml:space="preserve"> </t>
        </is>
      </c>
      <c r="E25" s="6" t="n">
        <v>270003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restricted common stock vested</t>
        </is>
      </c>
      <c r="B26" s="4" t="inlineStr">
        <is>
          <t xml:space="preserve"> </t>
        </is>
      </c>
      <c r="C26" s="4" t="inlineStr">
        <is>
          <t xml:space="preserve"> </t>
        </is>
      </c>
      <c r="D26" s="4" t="inlineStr">
        <is>
          <t xml:space="preserve"> </t>
        </is>
      </c>
      <c r="E26" s="5" t="n">
        <v>8000</v>
      </c>
      <c r="F26" s="6" t="n">
        <v>500</v>
      </c>
      <c r="G26" s="4" t="inlineStr">
        <is>
          <t xml:space="preserve"> </t>
        </is>
      </c>
      <c r="H26" s="4" t="inlineStr">
        <is>
          <t xml:space="preserve"> </t>
        </is>
      </c>
      <c r="I26" s="4" t="inlineStr">
        <is>
          <t xml:space="preserve"> </t>
        </is>
      </c>
      <c r="J26" s="4" t="inlineStr">
        <is>
          <t xml:space="preserve"> </t>
        </is>
      </c>
    </row>
    <row r="27">
      <c r="A27" s="4" t="inlineStr">
        <is>
          <t>Unrecognized stock-based compensation expense weighted average amortized period</t>
        </is>
      </c>
      <c r="B27" s="4" t="inlineStr">
        <is>
          <t xml:space="preserve"> </t>
        </is>
      </c>
      <c r="C27" s="4" t="inlineStr">
        <is>
          <t xml:space="preserve"> </t>
        </is>
      </c>
      <c r="D27" s="4" t="inlineStr">
        <is>
          <t xml:space="preserve"> </t>
        </is>
      </c>
      <c r="E27" s="4" t="inlineStr">
        <is>
          <t>2 years 5 months 23 day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stricted stock units granted</t>
        </is>
      </c>
      <c r="B28" s="4" t="inlineStr">
        <is>
          <t xml:space="preserve"> </t>
        </is>
      </c>
      <c r="C28" s="4" t="inlineStr">
        <is>
          <t xml:space="preserve"> </t>
        </is>
      </c>
      <c r="D28" s="4" t="inlineStr">
        <is>
          <t xml:space="preserve"> </t>
        </is>
      </c>
      <c r="E28" s="6" t="n">
        <v>420042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ublic offering price per share</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unrecognized stock-based compensation expense</t>
        </is>
      </c>
      <c r="B30" s="4" t="inlineStr">
        <is>
          <t xml:space="preserve"> </t>
        </is>
      </c>
      <c r="C30" s="4" t="inlineStr">
        <is>
          <t xml:space="preserve"> </t>
        </is>
      </c>
      <c r="D30" s="4" t="inlineStr">
        <is>
          <t xml:space="preserve"> </t>
        </is>
      </c>
      <c r="E30" s="5" t="n">
        <v>68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6" t="n">
        <v>24763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lacement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6" t="n">
        <v>7121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lacement Options | Apexig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6" t="n">
        <v>41288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lacement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t>
        </is>
      </c>
      <c r="B41" s="6" t="n">
        <v>3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lacement RSUs | Apexig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2 Equity 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mmon shares reserved and autorized for futu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00000</v>
      </c>
      <c r="I47" s="4" t="inlineStr">
        <is>
          <t xml:space="preserve"> </t>
        </is>
      </c>
      <c r="J47" s="4" t="inlineStr">
        <is>
          <t xml:space="preserve"> </t>
        </is>
      </c>
    </row>
    <row r="48">
      <c r="A48" s="4" t="inlineStr">
        <is>
          <t>Number of options to purchase common stock</t>
        </is>
      </c>
      <c r="B48" s="4" t="inlineStr">
        <is>
          <t xml:space="preserve"> </t>
        </is>
      </c>
      <c r="C48" s="4" t="inlineStr">
        <is>
          <t xml:space="preserve"> </t>
        </is>
      </c>
      <c r="D48" s="4" t="inlineStr">
        <is>
          <t xml:space="preserve"> </t>
        </is>
      </c>
      <c r="E48" s="6" t="n">
        <v>82843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common shares reserved for future issuance</t>
        </is>
      </c>
      <c r="B49" s="4" t="inlineStr">
        <is>
          <t xml:space="preserve"> </t>
        </is>
      </c>
      <c r="C49" s="4" t="inlineStr">
        <is>
          <t xml:space="preserve"> </t>
        </is>
      </c>
      <c r="D49" s="4" t="inlineStr">
        <is>
          <t xml:space="preserve"> </t>
        </is>
      </c>
      <c r="E49" s="6" t="n">
        <v>34644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2 Equity Inducement Plan | Restricted Stock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option to purchase restricted common stock</t>
        </is>
      </c>
      <c r="B52" s="4" t="inlineStr">
        <is>
          <t xml:space="preserve"> </t>
        </is>
      </c>
      <c r="C52" s="4" t="inlineStr">
        <is>
          <t xml:space="preserve"> </t>
        </is>
      </c>
      <c r="D52" s="4" t="inlineStr">
        <is>
          <t xml:space="preserve"> </t>
        </is>
      </c>
      <c r="E52" s="6" t="n">
        <v>13887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2 Equity Inducement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expiration period</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1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mmon shares reserved and autorized for future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852807</v>
      </c>
      <c r="J58" s="4" t="inlineStr">
        <is>
          <t xml:space="preserve"> </t>
        </is>
      </c>
    </row>
    <row r="59">
      <c r="A59" s="4" t="inlineStr">
        <is>
          <t>Number of additional shares authorized</t>
        </is>
      </c>
      <c r="B59" s="4" t="inlineStr">
        <is>
          <t xml:space="preserve"> </t>
        </is>
      </c>
      <c r="C59" s="4" t="inlineStr">
        <is>
          <t xml:space="preserve"> </t>
        </is>
      </c>
      <c r="D59" s="6" t="n">
        <v>17555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options to purchase common stock</t>
        </is>
      </c>
      <c r="B60" s="4" t="inlineStr">
        <is>
          <t xml:space="preserve"> </t>
        </is>
      </c>
      <c r="C60" s="4" t="inlineStr">
        <is>
          <t xml:space="preserve"> </t>
        </is>
      </c>
      <c r="D60" s="4" t="inlineStr">
        <is>
          <t xml:space="preserve"> </t>
        </is>
      </c>
      <c r="E60" s="6" t="n">
        <v>203739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mmon shares reserved for future issuance</t>
        </is>
      </c>
      <c r="B61" s="4" t="inlineStr">
        <is>
          <t xml:space="preserve"> </t>
        </is>
      </c>
      <c r="C61" s="4" t="inlineStr">
        <is>
          <t xml:space="preserve"> </t>
        </is>
      </c>
      <c r="D61" s="4" t="inlineStr">
        <is>
          <t xml:space="preserve"> </t>
        </is>
      </c>
      <c r="E61" s="6" t="n">
        <v>53777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of common stock outstanding percentage</t>
        </is>
      </c>
      <c r="B62" s="4" t="inlineStr">
        <is>
          <t xml:space="preserve"> </t>
        </is>
      </c>
      <c r="C62" s="4" t="inlineStr">
        <is>
          <t xml:space="preserve"> </t>
        </is>
      </c>
      <c r="D62" s="4" t="inlineStr">
        <is>
          <t xml:space="preserve"> </t>
        </is>
      </c>
      <c r="E62" s="10" t="n">
        <v>0.0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number of common shares issuable under exercise of options</t>
        </is>
      </c>
      <c r="B63" s="4" t="inlineStr">
        <is>
          <t xml:space="preserve"> </t>
        </is>
      </c>
      <c r="C63" s="4" t="inlineStr">
        <is>
          <t xml:space="preserve"> </t>
        </is>
      </c>
      <c r="D63" s="4" t="inlineStr">
        <is>
          <t xml:space="preserve"> </t>
        </is>
      </c>
      <c r="E63" s="6" t="n">
        <v>770561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1 Equity Incentive Plan | Restricted Stock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option to purchase restricted common stock</t>
        </is>
      </c>
      <c r="B66" s="4" t="inlineStr">
        <is>
          <t xml:space="preserve"> </t>
        </is>
      </c>
      <c r="C66" s="4" t="inlineStr">
        <is>
          <t xml:space="preserve"> </t>
        </is>
      </c>
      <c r="D66" s="4" t="inlineStr">
        <is>
          <t xml:space="preserve"> </t>
        </is>
      </c>
      <c r="E66" s="6" t="n">
        <v>24525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1 Equity Incentive Pl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ward expiration period</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19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duction in exercise price of relevant option</t>
        </is>
      </c>
      <c r="B72" s="4" t="inlineStr">
        <is>
          <t xml:space="preserve"> </t>
        </is>
      </c>
      <c r="C72" s="8" t="n">
        <v>2.2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options to purchase common stock</t>
        </is>
      </c>
      <c r="B73" s="4" t="inlineStr">
        <is>
          <t xml:space="preserve"> </t>
        </is>
      </c>
      <c r="C73" s="4" t="inlineStr">
        <is>
          <t xml:space="preserve"> </t>
        </is>
      </c>
      <c r="D73" s="4" t="inlineStr">
        <is>
          <t xml:space="preserve"> </t>
        </is>
      </c>
      <c r="E73" s="6" t="n">
        <v>2272833</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common shares reserved for future issuance</t>
        </is>
      </c>
      <c r="B74" s="4" t="inlineStr">
        <is>
          <t xml:space="preserve"> </t>
        </is>
      </c>
      <c r="C74" s="4" t="inlineStr">
        <is>
          <t xml:space="preserve"> </t>
        </is>
      </c>
      <c r="D74" s="4" t="inlineStr">
        <is>
          <t xml:space="preserve"> </t>
        </is>
      </c>
      <c r="E74" s="6" t="n">
        <v>5229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19 Equity Incentive Plan | Restricted Stock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ption to purchase restricted common stock</t>
        </is>
      </c>
      <c r="B77" s="4" t="inlineStr">
        <is>
          <t xml:space="preserve"> </t>
        </is>
      </c>
      <c r="C77" s="4" t="inlineStr">
        <is>
          <t xml:space="preserve"> </t>
        </is>
      </c>
      <c r="D77" s="4" t="inlineStr">
        <is>
          <t xml:space="preserve"> </t>
        </is>
      </c>
      <c r="E77" s="6" t="n">
        <v>96239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19 Equity Incentive Pl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ward expiration period</t>
        </is>
      </c>
      <c r="B80" s="4" t="inlineStr">
        <is>
          <t xml:space="preserve"> </t>
        </is>
      </c>
      <c r="C80" s="4" t="inlineStr">
        <is>
          <t xml:space="preserve"> </t>
        </is>
      </c>
      <c r="D80" s="4" t="inlineStr">
        <is>
          <t xml:space="preserve"> </t>
        </is>
      </c>
      <c r="E80" s="4" t="inlineStr">
        <is>
          <t>10 years</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common shares reserved and autorized for future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042408</v>
      </c>
    </row>
    <row r="82">
      <c r="A82" s="4" t="inlineStr">
        <is>
          <t>2022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common shares reserved and autorized for future issuance</t>
        </is>
      </c>
      <c r="B84" s="4" t="inlineStr">
        <is>
          <t xml:space="preserve"> </t>
        </is>
      </c>
      <c r="C84" s="4" t="inlineStr">
        <is>
          <t xml:space="preserve"> </t>
        </is>
      </c>
      <c r="D84" s="4" t="inlineStr">
        <is>
          <t xml:space="preserve"> </t>
        </is>
      </c>
      <c r="E84" s="6" t="n">
        <v>44391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additional shares authorized</t>
        </is>
      </c>
      <c r="B85" s="4" t="inlineStr">
        <is>
          <t xml:space="preserve"> </t>
        </is>
      </c>
      <c r="C85" s="4" t="inlineStr">
        <is>
          <t xml:space="preserve"> </t>
        </is>
      </c>
      <c r="D85" s="6" t="n">
        <v>554890</v>
      </c>
      <c r="E85" s="6" t="n">
        <v>55489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options to purchase common stock</t>
        </is>
      </c>
      <c r="B86" s="4" t="inlineStr">
        <is>
          <t xml:space="preserve"> </t>
        </is>
      </c>
      <c r="C86" s="4" t="inlineStr">
        <is>
          <t xml:space="preserve"> </t>
        </is>
      </c>
      <c r="D86" s="4" t="inlineStr">
        <is>
          <t xml:space="preserve"> </t>
        </is>
      </c>
      <c r="E86" s="6" t="n">
        <v>843806</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common shares reserved for future issuance</t>
        </is>
      </c>
      <c r="B87" s="4" t="inlineStr">
        <is>
          <t xml:space="preserve"> </t>
        </is>
      </c>
      <c r="C87" s="4" t="inlineStr">
        <is>
          <t xml:space="preserve"> </t>
        </is>
      </c>
      <c r="D87" s="4" t="inlineStr">
        <is>
          <t xml:space="preserve"> </t>
        </is>
      </c>
      <c r="E87" s="6" t="n">
        <v>77326</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of common stock outstanding percentage</t>
        </is>
      </c>
      <c r="B88" s="4" t="inlineStr">
        <is>
          <t xml:space="preserve"> </t>
        </is>
      </c>
      <c r="C88" s="4" t="inlineStr">
        <is>
          <t xml:space="preserve"> </t>
        </is>
      </c>
      <c r="D88" s="4" t="inlineStr">
        <is>
          <t xml:space="preserve"> </t>
        </is>
      </c>
      <c r="E88" s="13" t="n">
        <v>0.00862500000000000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ximum number of common shares issuable under exercise of options</t>
        </is>
      </c>
      <c r="B89" s="4" t="inlineStr">
        <is>
          <t xml:space="preserve"> </t>
        </is>
      </c>
      <c r="C89" s="4" t="inlineStr">
        <is>
          <t xml:space="preserve"> </t>
        </is>
      </c>
      <c r="D89" s="4" t="inlineStr">
        <is>
          <t xml:space="preserve"> </t>
        </is>
      </c>
      <c r="E89" s="6" t="n">
        <v>59707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2022 Equity Incentive Plan | Restricted Stock Aw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option to purchase restricted common stock</t>
        </is>
      </c>
      <c r="B92" s="4" t="inlineStr">
        <is>
          <t xml:space="preserve"> </t>
        </is>
      </c>
      <c r="C92" s="4" t="inlineStr">
        <is>
          <t xml:space="preserve"> </t>
        </is>
      </c>
      <c r="D92" s="4" t="inlineStr">
        <is>
          <t xml:space="preserve"> </t>
        </is>
      </c>
      <c r="E92" s="6" t="n">
        <v>7767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1 Employee Stock Purchas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common shares reserved and autorized for future issuance</t>
        </is>
      </c>
      <c r="B95" s="4" t="inlineStr">
        <is>
          <t xml:space="preserve"> </t>
        </is>
      </c>
      <c r="C95" s="4" t="inlineStr">
        <is>
          <t xml:space="preserve"> </t>
        </is>
      </c>
      <c r="D95" s="4" t="inlineStr">
        <is>
          <t xml:space="preserve"> </t>
        </is>
      </c>
      <c r="E95" s="6" t="n">
        <v>565405</v>
      </c>
      <c r="F95" s="4" t="inlineStr">
        <is>
          <t xml:space="preserve"> </t>
        </is>
      </c>
      <c r="G95" s="4" t="inlineStr">
        <is>
          <t xml:space="preserve"> </t>
        </is>
      </c>
      <c r="H95" s="4" t="inlineStr">
        <is>
          <t xml:space="preserve"> </t>
        </is>
      </c>
      <c r="I95" s="6" t="n">
        <v>424595</v>
      </c>
      <c r="J95" s="4" t="inlineStr">
        <is>
          <t xml:space="preserve"> </t>
        </is>
      </c>
    </row>
    <row r="96">
      <c r="A96" s="4" t="inlineStr">
        <is>
          <t>Number of additional shares authorized</t>
        </is>
      </c>
      <c r="B96" s="4" t="inlineStr">
        <is>
          <t xml:space="preserve"> </t>
        </is>
      </c>
      <c r="C96" s="4" t="inlineStr">
        <is>
          <t xml:space="preserve"> </t>
        </is>
      </c>
      <c r="D96" s="6" t="n">
        <v>110080</v>
      </c>
      <c r="E96" s="6" t="n">
        <v>11008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shares of common stock outstanding percentage</t>
        </is>
      </c>
      <c r="B97" s="4" t="inlineStr">
        <is>
          <t xml:space="preserve"> </t>
        </is>
      </c>
      <c r="C97" s="4" t="inlineStr">
        <is>
          <t xml:space="preserve"> </t>
        </is>
      </c>
      <c r="D97" s="4" t="inlineStr">
        <is>
          <t xml:space="preserve"> </t>
        </is>
      </c>
      <c r="E97" s="10" t="n">
        <v>0.0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tock-based compensation expense</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c r="J98" s="4" t="inlineStr">
        <is>
          <t xml:space="preserve"> </t>
        </is>
      </c>
    </row>
    <row r="99">
      <c r="A99" s="4" t="inlineStr">
        <is>
          <t>Number of shares issued</t>
        </is>
      </c>
      <c r="B99" s="4" t="inlineStr">
        <is>
          <t xml:space="preserve"> </t>
        </is>
      </c>
      <c r="C99" s="4" t="inlineStr">
        <is>
          <t xml:space="preserve"> </t>
        </is>
      </c>
      <c r="D99" s="4" t="inlineStr">
        <is>
          <t xml:space="preserve"> </t>
        </is>
      </c>
      <c r="E99" s="6" t="n">
        <v>7935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2021 Employee Stock Purchase Plan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based compensation expense</t>
        </is>
      </c>
      <c r="B102" s="4" t="inlineStr">
        <is>
          <t xml:space="preserve"> </t>
        </is>
      </c>
      <c r="C102" s="4" t="inlineStr">
        <is>
          <t xml:space="preserve"> </t>
        </is>
      </c>
      <c r="D102" s="4" t="inlineStr">
        <is>
          <t xml:space="preserve"> </t>
        </is>
      </c>
      <c r="E102" s="5" t="n">
        <v>1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Options 2022 Inducement Plan, 2022 Plan, 2020 Plan, 2021 Plan and 2019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ward expiration period</t>
        </is>
      </c>
      <c r="B105" s="4" t="inlineStr">
        <is>
          <t xml:space="preserve"> </t>
        </is>
      </c>
      <c r="C105" s="4" t="inlineStr">
        <is>
          <t xml:space="preserve"> </t>
        </is>
      </c>
      <c r="D105" s="4" t="inlineStr">
        <is>
          <t xml:space="preserve"> </t>
        </is>
      </c>
      <c r="E105" s="4" t="inlineStr">
        <is>
          <t>10 years</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tock options vesting period</t>
        </is>
      </c>
      <c r="B106" s="4" t="inlineStr">
        <is>
          <t xml:space="preserve"> </t>
        </is>
      </c>
      <c r="C106" s="4" t="inlineStr">
        <is>
          <t xml:space="preserve"> </t>
        </is>
      </c>
      <c r="D106" s="4" t="inlineStr">
        <is>
          <t xml:space="preserve"> </t>
        </is>
      </c>
      <c r="E106" s="4" t="inlineStr">
        <is>
          <t>4 years</t>
        </is>
      </c>
      <c r="F106" s="4" t="inlineStr">
        <is>
          <t xml:space="preserve"> </t>
        </is>
      </c>
      <c r="G106" s="4" t="inlineStr">
        <is>
          <t xml:space="preserve"> </t>
        </is>
      </c>
      <c r="H106" s="4" t="inlineStr">
        <is>
          <t xml:space="preserve"> </t>
        </is>
      </c>
      <c r="I106" s="4" t="inlineStr">
        <is>
          <t xml:space="preserve"> </t>
        </is>
      </c>
      <c r="J106"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5720415</v>
      </c>
      <c r="C4" s="4" t="inlineStr">
        <is>
          <t xml:space="preserve"> </t>
        </is>
      </c>
    </row>
    <row r="5">
      <c r="A5" s="4" t="inlineStr">
        <is>
          <t>Number of Options, Granted</t>
        </is>
      </c>
      <c r="B5" s="6" t="n">
        <v>1078717</v>
      </c>
      <c r="C5" s="4" t="inlineStr">
        <is>
          <t xml:space="preserve"> </t>
        </is>
      </c>
    </row>
    <row r="6">
      <c r="A6" s="4" t="inlineStr">
        <is>
          <t>Number of Options, Replacement Options</t>
        </is>
      </c>
      <c r="B6" s="6" t="n">
        <v>712181</v>
      </c>
      <c r="C6" s="4" t="inlineStr">
        <is>
          <t xml:space="preserve"> </t>
        </is>
      </c>
    </row>
    <row r="7">
      <c r="A7" s="4" t="inlineStr">
        <is>
          <t>Number of Options, Exercised</t>
        </is>
      </c>
      <c r="B7" s="6" t="n">
        <v>-83235</v>
      </c>
      <c r="C7" s="4" t="inlineStr">
        <is>
          <t xml:space="preserve"> </t>
        </is>
      </c>
    </row>
    <row r="8">
      <c r="A8" s="4" t="inlineStr">
        <is>
          <t>Number of Options, Expired</t>
        </is>
      </c>
      <c r="B8" s="6" t="n">
        <v>-721598</v>
      </c>
      <c r="C8" s="4" t="inlineStr">
        <is>
          <t xml:space="preserve"> </t>
        </is>
      </c>
    </row>
    <row r="9">
      <c r="A9" s="4" t="inlineStr">
        <is>
          <t>Number of Options, Forfeited</t>
        </is>
      </c>
      <c r="B9" s="6" t="n">
        <v>-724016</v>
      </c>
      <c r="C9" s="4" t="inlineStr">
        <is>
          <t xml:space="preserve"> </t>
        </is>
      </c>
    </row>
    <row r="10">
      <c r="A10" s="4" t="inlineStr">
        <is>
          <t>Number of Options, Outstanding, Ending Balance</t>
        </is>
      </c>
      <c r="B10" s="6" t="n">
        <v>5982464</v>
      </c>
      <c r="C10" s="6" t="n">
        <v>5720415</v>
      </c>
    </row>
    <row r="11">
      <c r="A11" s="4" t="inlineStr">
        <is>
          <t>Number of Options, Exercisable at December 31, 2023</t>
        </is>
      </c>
      <c r="B11" s="6" t="n">
        <v>3300648</v>
      </c>
      <c r="C11" s="4" t="inlineStr">
        <is>
          <t xml:space="preserve"> </t>
        </is>
      </c>
    </row>
    <row r="12">
      <c r="A12" s="4" t="inlineStr">
        <is>
          <t>Weighted Average Exercise Price, Beginning Balance</t>
        </is>
      </c>
      <c r="B12" s="8" t="n">
        <v>9.68</v>
      </c>
      <c r="C12" s="4" t="inlineStr">
        <is>
          <t xml:space="preserve"> </t>
        </is>
      </c>
    </row>
    <row r="13">
      <c r="A13" s="4" t="inlineStr">
        <is>
          <t>Weighted Average Exercise Price, Granted</t>
        </is>
      </c>
      <c r="B13" s="14" t="n">
        <v>1.87</v>
      </c>
      <c r="C13" s="4" t="inlineStr">
        <is>
          <t xml:space="preserve"> </t>
        </is>
      </c>
    </row>
    <row r="14">
      <c r="A14" s="4" t="inlineStr">
        <is>
          <t>Weighted Average Exercise Price, Replacement Options</t>
        </is>
      </c>
      <c r="B14" s="14" t="n">
        <v>17.57</v>
      </c>
      <c r="C14" s="4" t="inlineStr">
        <is>
          <t xml:space="preserve"> </t>
        </is>
      </c>
    </row>
    <row r="15">
      <c r="A15" s="4" t="inlineStr">
        <is>
          <t>Weighted Average Exercise Price, Exercised</t>
        </is>
      </c>
      <c r="B15" s="14" t="n">
        <v>1.49</v>
      </c>
      <c r="C15" s="4" t="inlineStr">
        <is>
          <t xml:space="preserve"> </t>
        </is>
      </c>
    </row>
    <row r="16">
      <c r="A16" s="4" t="inlineStr">
        <is>
          <t>Weighted Average Exercise Price, Expired</t>
        </is>
      </c>
      <c r="B16" s="14" t="n">
        <v>13.63</v>
      </c>
      <c r="C16" s="4" t="inlineStr">
        <is>
          <t xml:space="preserve"> </t>
        </is>
      </c>
    </row>
    <row r="17">
      <c r="A17" s="4" t="inlineStr">
        <is>
          <t>Weighted Average Exercise Price, Forfeited</t>
        </is>
      </c>
      <c r="B17" s="14" t="n">
        <v>8.23</v>
      </c>
      <c r="C17" s="4" t="inlineStr">
        <is>
          <t xml:space="preserve"> </t>
        </is>
      </c>
    </row>
    <row r="18">
      <c r="A18" s="4" t="inlineStr">
        <is>
          <t>Weighted Average Exercise Price, Ending Balance</t>
        </is>
      </c>
      <c r="B18" s="14" t="n">
        <v>7.31</v>
      </c>
      <c r="C18" s="8" t="n">
        <v>9.68</v>
      </c>
    </row>
    <row r="19">
      <c r="A19" s="4" t="inlineStr">
        <is>
          <t>Weighted Average Exercise Price, Exercisable at December 31, 2023</t>
        </is>
      </c>
      <c r="B19" s="8" t="n">
        <v>7.97</v>
      </c>
      <c r="C19" s="4" t="inlineStr">
        <is>
          <t xml:space="preserve"> </t>
        </is>
      </c>
    </row>
    <row r="20">
      <c r="A20" s="4" t="inlineStr">
        <is>
          <t>Weighted Average Remaining Contractual Term, Outstanding</t>
        </is>
      </c>
      <c r="B20" s="4" t="inlineStr">
        <is>
          <t>7 years 7 months 6 days</t>
        </is>
      </c>
      <c r="C20" s="4" t="inlineStr">
        <is>
          <t>8 years 9 months 18 days</t>
        </is>
      </c>
    </row>
    <row r="21">
      <c r="A21" s="4" t="inlineStr">
        <is>
          <t>Weighted Average Remaining Contractual Term, Exercisable</t>
        </is>
      </c>
      <c r="B21" s="4" t="inlineStr">
        <is>
          <t>6 years 9 months 18 days</t>
        </is>
      </c>
      <c r="C21" s="4" t="inlineStr">
        <is>
          <t xml:space="preserve"> </t>
        </is>
      </c>
    </row>
    <row r="22">
      <c r="A22" s="4" t="inlineStr">
        <is>
          <t>Aggregate Intrinsic Value, Outstanding</t>
        </is>
      </c>
      <c r="B22" s="5" t="n">
        <v>141</v>
      </c>
      <c r="C22" s="5" t="n">
        <v>72</v>
      </c>
    </row>
    <row r="23">
      <c r="A23" s="4" t="inlineStr">
        <is>
          <t>Aggregate Intrinsic Value, Exercisable at December 31, 2023</t>
        </is>
      </c>
      <c r="B23" s="5" t="n">
        <v>44</v>
      </c>
      <c r="C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Estimated Fair Value Assum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9711</v>
      </c>
      <c r="C4" s="11" t="n">
        <v>0.9609</v>
      </c>
    </row>
    <row r="5">
      <c r="A5" s="4" t="inlineStr">
        <is>
          <t>Expected volatility, maximum</t>
        </is>
      </c>
      <c r="B5" s="11" t="n">
        <v>1.189</v>
      </c>
      <c r="C5" s="11" t="n">
        <v>1.0166</v>
      </c>
    </row>
    <row r="6">
      <c r="A6" s="4" t="inlineStr">
        <is>
          <t>Risk-free interest rate, minimum</t>
        </is>
      </c>
      <c r="B6" s="11" t="n">
        <v>0.0358</v>
      </c>
      <c r="C6" s="11" t="n">
        <v>0.016</v>
      </c>
    </row>
    <row r="7">
      <c r="A7" s="4" t="inlineStr">
        <is>
          <t>Risk-free interest rate, maximum</t>
        </is>
      </c>
      <c r="B7" s="11" t="n">
        <v>0.0557</v>
      </c>
      <c r="C7" s="11" t="n">
        <v>0.0402</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3 months</t>
        </is>
      </c>
      <c r="C11" s="4" t="inlineStr">
        <is>
          <t>6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1 month 9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and Restricted Stock Units (Detail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6" t="n">
        <v>3015387</v>
      </c>
    </row>
    <row r="5">
      <c r="A5" s="4" t="inlineStr">
        <is>
          <t>Number of Shares, Granted | shares</t>
        </is>
      </c>
      <c r="B5" s="6" t="n">
        <v>4200428</v>
      </c>
    </row>
    <row r="6">
      <c r="A6" s="4" t="inlineStr">
        <is>
          <t>Number of Shares, Replacement RSU Awards | shares</t>
        </is>
      </c>
      <c r="B6" s="6" t="n">
        <v>34500</v>
      </c>
    </row>
    <row r="7">
      <c r="A7" s="4" t="inlineStr">
        <is>
          <t>Number of Shares, Forfeited | shares</t>
        </is>
      </c>
      <c r="B7" s="6" t="n">
        <v>-918845</v>
      </c>
    </row>
    <row r="8">
      <c r="A8" s="4" t="inlineStr">
        <is>
          <t>Number of Shares, Vested and settled | shares</t>
        </is>
      </c>
      <c r="B8" s="6" t="n">
        <v>-2700039</v>
      </c>
    </row>
    <row r="9">
      <c r="A9" s="4" t="inlineStr">
        <is>
          <t>Number of Shares, Outstanding, Ending Balance | shares</t>
        </is>
      </c>
      <c r="B9" s="6" t="n">
        <v>3631431</v>
      </c>
    </row>
    <row r="10">
      <c r="A10" s="4" t="inlineStr">
        <is>
          <t>Weighted Average Grant Date Fair Value, Outstanding, Beginning Balance | $ / shares</t>
        </is>
      </c>
      <c r="B10" s="8" t="n">
        <v>3.64</v>
      </c>
    </row>
    <row r="11">
      <c r="A11" s="4" t="inlineStr">
        <is>
          <t>Weighted Average Grant Date Fair Value, Outstanding, Granted | $ / shares</t>
        </is>
      </c>
      <c r="B11" s="14" t="n">
        <v>2.09</v>
      </c>
    </row>
    <row r="12">
      <c r="A12" s="4" t="inlineStr">
        <is>
          <t>Weighted Average Grant Date Fair Value, Outstanding, Replacement RSU Awards | $ / shares</t>
        </is>
      </c>
      <c r="B12" s="15" t="n">
        <v>2.3</v>
      </c>
    </row>
    <row r="13">
      <c r="A13" s="4" t="inlineStr">
        <is>
          <t>Weighted Average Grant Date Fair Value, Outstanding, Forfeited | $ / shares</t>
        </is>
      </c>
      <c r="B13" s="14" t="n">
        <v>3.12</v>
      </c>
    </row>
    <row r="14">
      <c r="A14" s="4" t="inlineStr">
        <is>
          <t>Weighted Average Grant Date Fair Value, Outstanding, Vested and settled | $ / shares</t>
        </is>
      </c>
      <c r="B14" s="14" t="n">
        <v>2.91</v>
      </c>
    </row>
    <row r="15">
      <c r="A15" s="4" t="inlineStr">
        <is>
          <t>Weighted Average Grant Date Fair Value, Outstanding, Ending Balance | $ / shares</t>
        </is>
      </c>
      <c r="B15" s="8" t="n">
        <v>2.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16946</v>
      </c>
      <c r="C4" s="5" t="n">
        <v>15764</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0635</v>
      </c>
      <c r="C7" s="6" t="n">
        <v>11947</v>
      </c>
    </row>
    <row r="8">
      <c r="A8" s="4" t="inlineStr">
        <is>
          <t>Restricted Stock</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6311</v>
      </c>
      <c r="C10" s="6" t="n">
        <v>3817</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12537</v>
      </c>
      <c r="C13" s="6" t="n">
        <v>10548</v>
      </c>
    </row>
    <row r="14">
      <c r="A14" s="4" t="inlineStr">
        <is>
          <t>Research and Development</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4409</v>
      </c>
      <c r="C16" s="5" t="n">
        <v>52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Effective tax rate</t>
        </is>
      </c>
      <c r="B4" s="10" t="n">
        <v>0</v>
      </c>
      <c r="C4" s="10" t="n">
        <v>0</v>
      </c>
    </row>
    <row r="5">
      <c r="A5" s="4" t="inlineStr">
        <is>
          <t>Increase in deferred tax assets valuation allowance</t>
        </is>
      </c>
      <c r="B5" s="5" t="n">
        <v>61700000</v>
      </c>
      <c r="C5" s="5" t="n">
        <v>32100000</v>
      </c>
    </row>
    <row r="6">
      <c r="A6" s="4" t="inlineStr">
        <is>
          <t>Valuation allowance</t>
        </is>
      </c>
      <c r="B6" s="6" t="n">
        <v>119504000</v>
      </c>
      <c r="C6" s="6" t="n">
        <v>57812000</v>
      </c>
    </row>
    <row r="7">
      <c r="A7" s="4" t="inlineStr">
        <is>
          <t>Interest on reserves for unrecognized tax benefits</t>
        </is>
      </c>
      <c r="B7" s="6" t="n">
        <v>0</v>
      </c>
      <c r="C7" s="4" t="inlineStr">
        <is>
          <t xml:space="preserve"> </t>
        </is>
      </c>
    </row>
    <row r="8">
      <c r="A8" s="4" t="inlineStr">
        <is>
          <t>Penalties on reserves for unrecognized tax benefits</t>
        </is>
      </c>
      <c r="B8" s="6" t="n">
        <v>0</v>
      </c>
      <c r="C8" s="4" t="inlineStr">
        <is>
          <t xml:space="preserve"> </t>
        </is>
      </c>
    </row>
    <row r="9">
      <c r="A9" s="4" t="inlineStr">
        <is>
          <t>Federal</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Current income tax expenses (benefit)</t>
        </is>
      </c>
      <c r="B11" s="6" t="n">
        <v>0</v>
      </c>
      <c r="C11" s="6" t="n">
        <v>0</v>
      </c>
    </row>
    <row r="12">
      <c r="A12" s="4" t="inlineStr">
        <is>
          <t>Deferred Income Tax Expense (Benefit)</t>
        </is>
      </c>
      <c r="B12" s="6" t="n">
        <v>0</v>
      </c>
      <c r="C12" s="6" t="n">
        <v>0</v>
      </c>
    </row>
    <row r="13">
      <c r="A13" s="4" t="inlineStr">
        <is>
          <t>Operating loss carryforward</t>
        </is>
      </c>
      <c r="B13" s="6" t="n">
        <v>56400000</v>
      </c>
      <c r="C13" s="4" t="inlineStr">
        <is>
          <t xml:space="preserve"> </t>
        </is>
      </c>
    </row>
    <row r="14">
      <c r="A14" s="4" t="inlineStr">
        <is>
          <t>Operating loss carryforwards before tax</t>
        </is>
      </c>
      <c r="B14" s="6" t="n">
        <v>268500000</v>
      </c>
      <c r="C14" s="4" t="inlineStr">
        <is>
          <t xml:space="preserve"> </t>
        </is>
      </c>
    </row>
    <row r="15">
      <c r="A15" s="4" t="inlineStr">
        <is>
          <t>Operating loss carryforwards relating to prior tax years</t>
        </is>
      </c>
      <c r="B15" s="6" t="n">
        <v>5900000</v>
      </c>
      <c r="C15" s="4" t="inlineStr">
        <is>
          <t xml:space="preserve"> </t>
        </is>
      </c>
    </row>
    <row r="16">
      <c r="A16" s="4" t="inlineStr">
        <is>
          <t>Operating loss carryforwards relating to prior tax years before tax</t>
        </is>
      </c>
      <c r="B16" s="5" t="n">
        <v>28300000</v>
      </c>
      <c r="C16" s="4" t="inlineStr">
        <is>
          <t xml:space="preserve"> </t>
        </is>
      </c>
    </row>
    <row r="17">
      <c r="A17" s="4" t="inlineStr">
        <is>
          <t>Operating loss carryforwards expiration year</t>
        </is>
      </c>
      <c r="B17" s="4" t="inlineStr">
        <is>
          <t>2033</t>
        </is>
      </c>
      <c r="C17" s="4" t="inlineStr">
        <is>
          <t xml:space="preserve"> </t>
        </is>
      </c>
    </row>
    <row r="18">
      <c r="A18" s="4" t="inlineStr">
        <is>
          <t>Credit carryovers</t>
        </is>
      </c>
      <c r="B18" s="5" t="n">
        <v>7800000</v>
      </c>
      <c r="C18" s="4" t="inlineStr">
        <is>
          <t xml:space="preserve"> </t>
        </is>
      </c>
    </row>
    <row r="19">
      <c r="A19" s="4" t="inlineStr">
        <is>
          <t>Credit carryovers expiration year</t>
        </is>
      </c>
      <c r="B19" s="4" t="inlineStr">
        <is>
          <t>2030</t>
        </is>
      </c>
      <c r="C19" s="4" t="inlineStr">
        <is>
          <t xml:space="preserve"> </t>
        </is>
      </c>
    </row>
    <row r="20">
      <c r="A20" s="4" t="inlineStr">
        <is>
          <t>State</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t>
        </is>
      </c>
      <c r="B22" s="5" t="n">
        <v>11200000</v>
      </c>
      <c r="C22" s="4" t="inlineStr">
        <is>
          <t xml:space="preserve"> </t>
        </is>
      </c>
    </row>
    <row r="23">
      <c r="A23" s="4" t="inlineStr">
        <is>
          <t>Operating loss carryforwards before tax</t>
        </is>
      </c>
      <c r="B23" s="5" t="n">
        <v>167400000</v>
      </c>
      <c r="C23" s="4" t="inlineStr">
        <is>
          <t xml:space="preserve"> </t>
        </is>
      </c>
    </row>
    <row r="24">
      <c r="A24" s="4" t="inlineStr">
        <is>
          <t>Operating loss carryforwards expiration year</t>
        </is>
      </c>
      <c r="B24" s="4" t="inlineStr">
        <is>
          <t>2035</t>
        </is>
      </c>
      <c r="C24" s="4" t="inlineStr">
        <is>
          <t xml:space="preserve"> </t>
        </is>
      </c>
    </row>
    <row r="25">
      <c r="A25" s="4" t="inlineStr">
        <is>
          <t>Credit carryovers</t>
        </is>
      </c>
      <c r="B25" s="5" t="n">
        <v>3600000</v>
      </c>
      <c r="C25" s="4" t="inlineStr">
        <is>
          <t xml:space="preserve"> </t>
        </is>
      </c>
    </row>
    <row r="26">
      <c r="A26" s="4" t="inlineStr">
        <is>
          <t>Credit carryovers expiration year</t>
        </is>
      </c>
      <c r="B26" s="4" t="inlineStr">
        <is>
          <t>2030</t>
        </is>
      </c>
      <c r="C26" s="4" t="inlineStr">
        <is>
          <t xml:space="preserve"> </t>
        </is>
      </c>
    </row>
    <row r="27">
      <c r="A27" s="4" t="inlineStr">
        <is>
          <t>State | Maximum</t>
        </is>
      </c>
      <c r="B27" s="4" t="inlineStr">
        <is>
          <t xml:space="preserve"> </t>
        </is>
      </c>
      <c r="C27" s="4" t="inlineStr">
        <is>
          <t xml:space="preserve"> </t>
        </is>
      </c>
    </row>
    <row r="28">
      <c r="A28" s="3" t="inlineStr">
        <is>
          <t>Income Tax Contingency [Line Items]</t>
        </is>
      </c>
      <c r="B28" s="4" t="inlineStr">
        <is>
          <t xml:space="preserve"> </t>
        </is>
      </c>
      <c r="C28" s="4" t="inlineStr">
        <is>
          <t xml:space="preserve"> </t>
        </is>
      </c>
    </row>
    <row r="29">
      <c r="A29" s="4" t="inlineStr">
        <is>
          <t>Current income tax expenses (benefit)</t>
        </is>
      </c>
      <c r="B29" s="5" t="n">
        <v>100000</v>
      </c>
      <c r="C29" s="5" t="n">
        <v>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federal statutory rate%</t>
        </is>
      </c>
      <c r="B4" s="10" t="n">
        <v>0.21</v>
      </c>
      <c r="C4" s="10" t="n">
        <v>0.21</v>
      </c>
    </row>
    <row r="5">
      <c r="A5" s="4" t="inlineStr">
        <is>
          <t>State taxes, net of federal benefit</t>
        </is>
      </c>
      <c r="B5" s="11" t="n">
        <v>0.021</v>
      </c>
      <c r="C5" s="11" t="n">
        <v>0.056</v>
      </c>
    </row>
    <row r="6">
      <c r="A6" s="4" t="inlineStr">
        <is>
          <t>Share based compensation</t>
        </is>
      </c>
      <c r="B6" s="4" t="inlineStr">
        <is>
          <t>(3.50%)</t>
        </is>
      </c>
      <c r="C6" s="4" t="inlineStr">
        <is>
          <t>(1.70%)</t>
        </is>
      </c>
    </row>
    <row r="7">
      <c r="A7" s="4" t="inlineStr">
        <is>
          <t>Change in valuation allowance</t>
        </is>
      </c>
      <c r="B7" s="4" t="inlineStr">
        <is>
          <t>(19.30%)</t>
        </is>
      </c>
      <c r="C7" s="4" t="inlineStr">
        <is>
          <t>(26.60%)</t>
        </is>
      </c>
    </row>
    <row r="8">
      <c r="A8" s="4" t="inlineStr">
        <is>
          <t>Change in state apportionment</t>
        </is>
      </c>
      <c r="B8" s="4" t="inlineStr">
        <is>
          <t>(0.00%)</t>
        </is>
      </c>
      <c r="C8" s="4" t="inlineStr">
        <is>
          <t>(0.10%)</t>
        </is>
      </c>
    </row>
    <row r="9">
      <c r="A9" s="4" t="inlineStr">
        <is>
          <t>Provision to tax return differences</t>
        </is>
      </c>
      <c r="B9" s="4" t="inlineStr">
        <is>
          <t>(3.00%)</t>
        </is>
      </c>
      <c r="C9" s="4" t="inlineStr">
        <is>
          <t>(0.40%)</t>
        </is>
      </c>
    </row>
    <row r="10">
      <c r="A10" s="4" t="inlineStr">
        <is>
          <t>Research and development credit carryovers</t>
        </is>
      </c>
      <c r="B10" s="10" t="n">
        <v>0.03</v>
      </c>
      <c r="C10" s="11" t="n">
        <v>0.017</v>
      </c>
    </row>
    <row r="11">
      <c r="A11" s="4" t="inlineStr">
        <is>
          <t>Permanent differences</t>
        </is>
      </c>
      <c r="B11" s="4" t="inlineStr">
        <is>
          <t>(0.30%)</t>
        </is>
      </c>
      <c r="C11" s="11" t="n">
        <v>0.005</v>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67569</v>
      </c>
      <c r="C3" s="5" t="n">
        <v>13108</v>
      </c>
    </row>
    <row r="4">
      <c r="A4" s="4" t="inlineStr">
        <is>
          <t>Tax credit carryforwards</t>
        </is>
      </c>
      <c r="B4" s="6" t="n">
        <v>10689</v>
      </c>
      <c r="C4" s="6" t="n">
        <v>3674</v>
      </c>
    </row>
    <row r="5">
      <c r="A5" s="4" t="inlineStr">
        <is>
          <t>Derivative</t>
        </is>
      </c>
      <c r="B5" s="6" t="n">
        <v>1319</v>
      </c>
      <c r="C5" s="6" t="n">
        <v>1455</v>
      </c>
    </row>
    <row r="6">
      <c r="A6" s="4" t="inlineStr">
        <is>
          <t>Stock based compensation</t>
        </is>
      </c>
      <c r="B6" s="6" t="n">
        <v>3204</v>
      </c>
      <c r="C6" s="6" t="n">
        <v>2645</v>
      </c>
    </row>
    <row r="7">
      <c r="A7" s="4" t="inlineStr">
        <is>
          <t>Reserves and accruals</t>
        </is>
      </c>
      <c r="B7" s="6" t="n">
        <v>1156</v>
      </c>
      <c r="C7" s="6" t="n">
        <v>1105</v>
      </c>
    </row>
    <row r="8">
      <c r="A8" s="4" t="inlineStr">
        <is>
          <t>Capitalized research expenditures</t>
        </is>
      </c>
      <c r="B8" s="6" t="n">
        <v>23423</v>
      </c>
      <c r="C8" s="6" t="n">
        <v>20059</v>
      </c>
    </row>
    <row r="9">
      <c r="A9" s="4" t="inlineStr">
        <is>
          <t>License fees</t>
        </is>
      </c>
      <c r="B9" s="6" t="n">
        <v>13555</v>
      </c>
      <c r="C9" s="6" t="n">
        <v>14235</v>
      </c>
    </row>
    <row r="10">
      <c r="A10" s="4" t="inlineStr">
        <is>
          <t>Operating lease liability</t>
        </is>
      </c>
      <c r="B10" s="6" t="n">
        <v>3996</v>
      </c>
      <c r="C10" s="6" t="n">
        <v>5107</v>
      </c>
    </row>
    <row r="11">
      <c r="A11" s="4" t="inlineStr">
        <is>
          <t>Deferred revenue</t>
        </is>
      </c>
      <c r="B11" s="6" t="n">
        <v>2027</v>
      </c>
      <c r="C11" s="4" t="inlineStr">
        <is>
          <t xml:space="preserve"> </t>
        </is>
      </c>
    </row>
    <row r="12">
      <c r="A12" s="4" t="inlineStr">
        <is>
          <t>Intangibles</t>
        </is>
      </c>
      <c r="B12" s="4" t="inlineStr">
        <is>
          <t xml:space="preserve"> </t>
        </is>
      </c>
      <c r="C12" s="6" t="n">
        <v>69</v>
      </c>
    </row>
    <row r="13">
      <c r="A13" s="4" t="inlineStr">
        <is>
          <t>Other</t>
        </is>
      </c>
      <c r="B13" s="6" t="n">
        <v>183</v>
      </c>
      <c r="C13" s="6" t="n">
        <v>29</v>
      </c>
    </row>
    <row r="14">
      <c r="A14" s="4" t="inlineStr">
        <is>
          <t>Total gross deferred tax assets before valuation allowance</t>
        </is>
      </c>
      <c r="B14" s="6" t="n">
        <v>127121</v>
      </c>
      <c r="C14" s="6" t="n">
        <v>61486</v>
      </c>
    </row>
    <row r="15">
      <c r="A15" s="4" t="inlineStr">
        <is>
          <t>Less: valuation allowance</t>
        </is>
      </c>
      <c r="B15" s="6" t="n">
        <v>-119504</v>
      </c>
      <c r="C15" s="6" t="n">
        <v>-57812</v>
      </c>
    </row>
    <row r="16">
      <c r="A16" s="4" t="inlineStr">
        <is>
          <t>Total deferred tax assets</t>
        </is>
      </c>
      <c r="B16" s="6" t="n">
        <v>7617</v>
      </c>
      <c r="C16" s="6" t="n">
        <v>3674</v>
      </c>
    </row>
    <row r="17">
      <c r="A17" s="3" t="inlineStr">
        <is>
          <t>Deferred tax liabilities:</t>
        </is>
      </c>
      <c r="B17" s="4" t="inlineStr">
        <is>
          <t xml:space="preserve"> </t>
        </is>
      </c>
      <c r="C17" s="4" t="inlineStr">
        <is>
          <t xml:space="preserve"> </t>
        </is>
      </c>
    </row>
    <row r="18">
      <c r="A18" s="4" t="inlineStr">
        <is>
          <t>Operating lease ROU assets</t>
        </is>
      </c>
      <c r="B18" s="6" t="n">
        <v>-3459</v>
      </c>
      <c r="C18" s="6" t="n">
        <v>-3674</v>
      </c>
    </row>
    <row r="19">
      <c r="A19" s="4" t="inlineStr">
        <is>
          <t>Intangibles</t>
        </is>
      </c>
      <c r="B19" s="6" t="n">
        <v>-6322</v>
      </c>
      <c r="C19" s="4" t="inlineStr">
        <is>
          <t xml:space="preserve"> </t>
        </is>
      </c>
    </row>
    <row r="20">
      <c r="A20" s="4" t="inlineStr">
        <is>
          <t>Total deferred tax liabilities</t>
        </is>
      </c>
      <c r="B20" s="6" t="n">
        <v>-9781</v>
      </c>
      <c r="C20" s="5" t="n">
        <v>-3674</v>
      </c>
    </row>
    <row r="21">
      <c r="A21" s="4" t="inlineStr">
        <is>
          <t>Net deferred tax liabilities</t>
        </is>
      </c>
      <c r="B21" s="5" t="n">
        <v>-2164</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Gross unrecognized tax benefit at January 1</t>
        </is>
      </c>
      <c r="B4" s="5" t="n">
        <v>0</v>
      </c>
    </row>
    <row r="5">
      <c r="A5" s="4" t="inlineStr">
        <is>
          <t>Additions for positions taken during a prior period</t>
        </is>
      </c>
      <c r="B5" s="6" t="n">
        <v>2003</v>
      </c>
    </row>
    <row r="6">
      <c r="A6" s="4" t="inlineStr">
        <is>
          <t>Gross unrecognized tax benefit at December 31</t>
        </is>
      </c>
      <c r="B6" s="5" t="n">
        <v>20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fiscal year ends on December 31 and its first three quarters end on March 31, June 30 and September 30. The accompanying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owned subsidiaries.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Liquidity As of December 31, 2023, the Company had an accumulated deficit of $ 286.2 million. The Company has incurred losses and negative cash flows from operations since inception, including net losses of $ 73.8 million and $ 120.7 million for the years ended December 31, 2023 and 2022,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19.3 million as of December 31, 2023 will fund its operating expenses and capital requirements at least twelve months from the date these 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development and manufacturing organizations (“CDMOs”), protection of intellectual property rights and the ability to make milestone, royalty or other payments due under any license, collaboration or supply agreements. 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S. Treasury securities. The Company has adopted an investment policy that includes guidelines relative to credit quality, diversification and maturities to preserve principal and liquidity. Cash and Cash Equivalents The Company considers all short term, highly liquid investments with original maturities of 90 days or less to be cash equivalents. Cash equivalents consist primarily of money market funds as of December 31, 2023 and 2022. 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and a component of total comprehensive loss in the consolidated statements of operations and comprehensive loss, until realized. The fair value of these securities is determined based upon quoted market pric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solidated statements of operations and comprehensive loss.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Construction in process N/A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income (loss) from operations. Impairment of Long-Lived Assets The Company evaluates its long-lived assets, which consist of property and equipment and operating lease right-of-use assets,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3 and 2022. Business Combinations The Company determines whether a transaction or other event is a business combination by determining whether the assets acquired and liabilities assumed constitutes a business. Business combinations are accounted for by applying the acquisition method as set out by ASC 805, Business Combinations (“ASC 805”). The acquisition method of accounting requires the acquirer to recognize and measure all identifiable assets acquired, liabilities assumed and any noncontrolling interest in the acquiree at their acquisition-date fair values, with certain exceptions for specific items. Goodwill is measured as the excess of the consideration transferred in the business combination over the net acquisition date amounts of the identifiable assets acquired and the liabilities assumed. Alternatively, if the acquisition date amounts of the identifiable assets acquired and the liabilities assumed exceeds the consideration transferred, a gain on bargain purchase is recognized in the consolidated statements of operations and comprehensive loss. The consideration transferred in a business combination is measured as the sum of the fair values of the assets transferred, the liabilities incurred to former owners of the target and the equity interests issued. The results of operations of businesses acquired by the Company are included in the Company’s consolidated statements of operations and comprehensive loss from the respective acquisition date. Where the acquirer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service is considered part of the consideration transferred. For awards with service-based vesting conditions only, the amount attributable to pre-combination service is the fair-value-based measure of the acquiree award multiplied by the ratio of the employee’s pre-combination service period to the greater of the total service period or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consolidated statements of stockholders' equity for the respective equity issuance. Intangible Assets, Net Acquired In-Process Research &amp; Development The Company’s indefinite-lived intangible assets consist of in-process research and development (“IPR&amp;D”), which were acquired in connection with the acquisition of Apexigen. IPR&amp;D represents the fair value assigned to research and development projects acquired which are in-process, but not yet completed at the time of acquisition. The primary basis for determining the completion of these projects is obtaining regulatory approval to market the underlying products in an applicable geographic region. The Company classifies IPR&amp;D acquired in a business combination as an indefinite-lived intangible asset until the associated research and development efforts are either completed or abandoned. IPR&amp;D becomes definite-lived upon the completion or abandonment of the associated research and development efforts. Indefinite-lived intangible assets are not amortized, but evaluated for impairment on an annual basis or more frequently if an indicator of impairment is identified. All research and development costs incurred subsequent to the acquisition of IPR&amp;D are expensed as incurred. Definite-Lived Intangible Assets Definite-lived intangible assets are recorded at cost, net of accumulated amortization, and, if applicable, impairment charges. Definite-lived intangible assets consist of retained royalty rights under certain Apexigen agreements. The useful lives of these royalty rights are 3- and 13-years, which were determined based on the terms and conditions underlying the licensing agreements and the expected uses of the assets by the Company. Amortization of defined-lived intangible assets is recorded over the assets’ estimated useful lives on a straight-line basis and is included as part of “Research and development” within the accompanying consolidated statements of operations and comprehensive loss. Impairment of Intangible Assets The Company evaluates its intangible assets, including both acquired IPR&amp;D and definite-lived intangibl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projected undiscounted cash flows of the intangible asset are less than the carrying amount, the intangible asset is written down to its fair value in the period in which the impairment occurs. The Company recognized no impairment losses for the year ended December 31, 2023. The Company had no intangible assets during the year ended December 31, 2022.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Investment in Joint Venture Investment in the Company’s joint venture is accounted for using the equity method of accounting. The Company applies the equity method of accounting to investments when the Company has significant influence, but not controlling interest in the investee. Judgment regarding the level of influence over equity method investment includes considering key factors such as ownership interest, representation on the board of directors, participation in policy-making decisions and material intercompany transactions. Under the equity method, investments are initially recorded at cost and are adjusted for dividends, distributed and undistributed earnings and losses, and additional investments. In the event the Company’s share of a joint venture’s cumulative losses exceeds the Company’s investment balance, the balance is reported at zero value until proportionate income exceeds the losses. The Company assesses investments for impairment whenever events or changes in circumstances indicate that the carrying value of an investment may not be recoverable. Warrants The Company accounts for warrants to purchase shares of its common stock in accordance with the guidance in ASC 480, Distinguishing Liabilities from Equity (“ASC 480”) and ASC 815, Derivatives and Hedging (“ASC 815”).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pursuant to ASC 480, whether the warrants meet the definition of a derivative under ASC 815,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 Revenue Recognition The Company recognizes revenue based on guidance under ASC 606, Revenue from Contracts with Customers (“ASC 606”). Under ASC 606, revenue is recognized when the customer obtains control of the promised goods or services, at an amount that reflects the consideration the Company expects to receive in exchange for those goods or services. The Company has not commenced sales of its drug candidates and does not have any products approved for marketing as of December 31, 2023. The Company may also earn contingent fees, including milestone payments, based on counterparty performance and royalties on sales, from collaborations and other out-license arrangements. The Company recognizes milestone payments as revenue once the underlying events are probable of being met and there is not a significant risk of reversal. The Company recognizes sales-based royalties as revenue when the underlying sales occur and there are no constrains to recognize the revenue for such sales-based royalties . 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rom third parties who conduct research and development activities (including manufacturing) on behalf of the Company. The Company accrues expenses related to development activities performed by third parties based on an evaluation of services received and efforts expended pursuant to the terms of the contractual arrangements. Payments under some of these contracts depend on preclinical and/or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consolidated statements of operations and comprehensive loss in the same manner in which the award recipients’ payroll costs are classified or in which the award recipients’ service payments are classified. The Company values its stock options with service conditions using the Black-Scholes option-pricing model. The Company uses certain assumptions to determine fair value of the stock options pursuant to the Black-Scholes option-pricing model, including the expected life of the award, volatility of the underlying shares, the risk-free interest rate, expected dividend yield and the fair value of the Company’s common stock. Since the Company lacks sufficient historical option exercise data to provide a reasonable basis upon which to estimate the expected term, the Company uses the simplified method described in the U.S. Securities and Exchange Commission's ("SEC") Staff Accounting Bulletin No. 107, Share-Based Payment (“SAB 107”), to determine the expected life of the option grants. The Company lacks sufficient company-specific historical and implied volatility information. Therefore, the Company estimates the expected stock volatility based on the historical volatility of a publicly traded set of peer companie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Income Taxes The Company accounts for income taxes in accordance with FASB ASC 740, Income Taxes (“ASC 740”), which requires the use of the asset and liability method of accounting for income taxes.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cluding potential dilutive common shares.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For "emerging growth companies", ASU 2016-13 is effective for fiscal years beginning after December 15, 2022, and interim periods within those fiscal years. On January 1, 2023 , the Company adopted ASU 2021-08, which did no t have a material effect on the Company's financial position, results of operations, or cash flows. In October 2021, the FASB issued ASU 2021-08, Business Combinations (Topic 805): Accounting for Contract Assets and Contract Liabilities from Contracts with Customers (“ASU 2021-08”),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On January 1, 2023 , the Company adopted ASU 2021-08, which did no t have a material effect on the Company's financial position, results of operations, or cash flows. Recently Issued Accounting Pronouncements In August 2020, the FASB issued ASU 2020-06, Debt – Debt with Conversion and Other Options (Subtopic 470-20) and Derivatives and Hedging – Contracts in Entity’s Own Equity (Subtopic 815-40) (“ASU 2020-06”). ASU 2020-06 revises the guidance on calculating earnings per share, requiring use of the if-converted method for all convertible instruments and rescinding an ent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73790</v>
      </c>
      <c r="C4" s="5" t="n">
        <v>-120717</v>
      </c>
    </row>
    <row r="5">
      <c r="A5" s="3" t="inlineStr">
        <is>
          <t>Denominator:</t>
        </is>
      </c>
      <c r="B5" s="4" t="inlineStr">
        <is>
          <t xml:space="preserve"> </t>
        </is>
      </c>
      <c r="C5" s="4" t="inlineStr">
        <is>
          <t xml:space="preserve"> </t>
        </is>
      </c>
    </row>
    <row r="6">
      <c r="A6" s="4" t="inlineStr">
        <is>
          <t>Weighted average shares of common stock outstanding - basic</t>
        </is>
      </c>
      <c r="B6" s="6" t="n">
        <v>39904603</v>
      </c>
      <c r="C6" s="6" t="n">
        <v>33033081</v>
      </c>
    </row>
    <row r="7">
      <c r="A7" s="4" t="inlineStr">
        <is>
          <t>Weighted average shares of common stock outstanding - diluted</t>
        </is>
      </c>
      <c r="B7" s="6" t="n">
        <v>39904603</v>
      </c>
      <c r="C7" s="6" t="n">
        <v>33033081</v>
      </c>
    </row>
    <row r="8">
      <c r="A8" s="4" t="inlineStr">
        <is>
          <t>Net loss per common share - basic</t>
        </is>
      </c>
      <c r="B8" s="8" t="n">
        <v>-1.85</v>
      </c>
      <c r="C8" s="8" t="n">
        <v>-3.65</v>
      </c>
    </row>
    <row r="9">
      <c r="A9" s="4" t="inlineStr">
        <is>
          <t>Net loss per common share - diluted</t>
        </is>
      </c>
      <c r="B9" s="8" t="n">
        <v>-1.85</v>
      </c>
      <c r="C9" s="8" t="n">
        <v>-3.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Excluded from Computation of Diluted Net Loss Per Share Attributable to Common Stockholder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6" t="n">
        <v>12196332</v>
      </c>
      <c r="C4" s="6" t="n">
        <v>10967643</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6" t="n">
        <v>5982464</v>
      </c>
      <c r="C7" s="6" t="n">
        <v>5720415</v>
      </c>
    </row>
    <row r="8">
      <c r="A8" s="4" t="inlineStr">
        <is>
          <t>Unvested Restricted Stock Awards and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6" t="n">
        <v>3631431</v>
      </c>
      <c r="C10" s="6" t="n">
        <v>3015387</v>
      </c>
    </row>
    <row r="11">
      <c r="A11" s="4" t="inlineStr">
        <is>
          <t>Shares Reserved for Future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6" t="n">
        <v>1013840</v>
      </c>
      <c r="C13" s="6" t="n">
        <v>1697166</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6" t="n">
        <v>1003191</v>
      </c>
      <c r="C16" s="4" t="inlineStr">
        <is>
          <t xml:space="preserve"> </t>
        </is>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excluded from computation of diluted net loss per share attributable to common stockholders</t>
        </is>
      </c>
      <c r="B19" s="6" t="n">
        <v>565405</v>
      </c>
      <c r="C19" s="6" t="n">
        <v>5346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5" t="n">
        <v>49586000</v>
      </c>
      <c r="C4" s="5" t="n">
        <v>86129000</v>
      </c>
      <c r="D4" s="4" t="inlineStr">
        <is>
          <t xml:space="preserve"> </t>
        </is>
      </c>
    </row>
    <row r="5">
      <c r="A5" s="4" t="inlineStr">
        <is>
          <t>Pfizer License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10" t="n">
        <v>0.1</v>
      </c>
      <c r="C7" s="4" t="inlineStr">
        <is>
          <t xml:space="preserve"> </t>
        </is>
      </c>
      <c r="D7" s="4" t="inlineStr">
        <is>
          <t xml:space="preserve"> </t>
        </is>
      </c>
    </row>
    <row r="8">
      <c r="A8" s="4" t="inlineStr">
        <is>
          <t>Voxal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ntributed amount to joint venture</t>
        </is>
      </c>
      <c r="B10" s="4" t="inlineStr">
        <is>
          <t xml:space="preserve"> </t>
        </is>
      </c>
      <c r="C10" s="4" t="inlineStr">
        <is>
          <t xml:space="preserve"> </t>
        </is>
      </c>
      <c r="D10" s="5" t="n">
        <v>50000</v>
      </c>
    </row>
    <row r="11">
      <c r="A11" s="4" t="inlineStr">
        <is>
          <t>Related Party | Pfizer License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expenses incurred</t>
        </is>
      </c>
      <c r="B13" s="5" t="n">
        <v>0</v>
      </c>
      <c r="C13" s="6" t="n">
        <v>17300000</v>
      </c>
      <c r="D13" s="4" t="inlineStr">
        <is>
          <t xml:space="preserve"> </t>
        </is>
      </c>
    </row>
    <row r="14">
      <c r="A14" s="4" t="inlineStr">
        <is>
          <t>Related Party | Voxal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expenses incurred</t>
        </is>
      </c>
      <c r="B16" s="6" t="n">
        <v>0</v>
      </c>
      <c r="C16" s="6" t="n">
        <v>0</v>
      </c>
      <c r="D16" s="4" t="inlineStr">
        <is>
          <t xml:space="preserve"> </t>
        </is>
      </c>
    </row>
    <row r="17">
      <c r="A17" s="4" t="inlineStr">
        <is>
          <t>University License Agreement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expenses incurred</t>
        </is>
      </c>
      <c r="B19" s="5" t="n">
        <v>200000</v>
      </c>
      <c r="C19" s="5" t="n">
        <v>300000</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 - Additional Information (Details) - USD ($) $ / shares in Units, $ in Thousands</t>
        </is>
      </c>
      <c r="D1" s="2" t="inlineStr">
        <is>
          <t>12 Months Ended</t>
        </is>
      </c>
    </row>
    <row r="2">
      <c r="B2" s="2" t="inlineStr">
        <is>
          <t>Feb. 29, 2024</t>
        </is>
      </c>
      <c r="C2" s="2" t="inlineStr">
        <is>
          <t>Jan. 30, 2024</t>
        </is>
      </c>
      <c r="D2" s="2" t="inlineStr">
        <is>
          <t>Dec. 31, 2023</t>
        </is>
      </c>
      <c r="E2" s="2" t="inlineStr">
        <is>
          <t>Feb. 26, 2024</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44754853</v>
      </c>
      <c r="E4" s="4" t="inlineStr">
        <is>
          <t xml:space="preserve"> </t>
        </is>
      </c>
      <c r="F4" s="6" t="n">
        <v>35110016</v>
      </c>
      <c r="G4" s="4" t="inlineStr">
        <is>
          <t xml:space="preserve"> </t>
        </is>
      </c>
    </row>
    <row r="5">
      <c r="A5" s="4" t="inlineStr">
        <is>
          <t>Common stock, par value per share</t>
        </is>
      </c>
      <c r="B5" s="4" t="inlineStr">
        <is>
          <t xml:space="preserve"> </t>
        </is>
      </c>
      <c r="C5" s="4" t="inlineStr">
        <is>
          <t xml:space="preserve"> </t>
        </is>
      </c>
      <c r="D5" s="7" t="n">
        <v>0.001</v>
      </c>
      <c r="E5" s="4" t="inlineStr">
        <is>
          <t xml:space="preserve"> </t>
        </is>
      </c>
      <c r="F5" s="7" t="n">
        <v>0.001</v>
      </c>
      <c r="G5" s="4" t="inlineStr">
        <is>
          <t xml:space="preserve"> </t>
        </is>
      </c>
    </row>
    <row r="6">
      <c r="A6" s="4" t="inlineStr">
        <is>
          <t>Vox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investment in joint venture</t>
        </is>
      </c>
      <c r="B8" s="4" t="inlineStr">
        <is>
          <t xml:space="preserve"> </t>
        </is>
      </c>
      <c r="C8" s="4" t="inlineStr">
        <is>
          <t xml:space="preserve"> </t>
        </is>
      </c>
      <c r="D8" s="4" t="inlineStr">
        <is>
          <t xml:space="preserve"> </t>
        </is>
      </c>
      <c r="E8" s="4" t="inlineStr">
        <is>
          <t xml:space="preserve"> </t>
        </is>
      </c>
      <c r="F8" s="4" t="inlineStr">
        <is>
          <t xml:space="preserve"> </t>
        </is>
      </c>
      <c r="G8" s="5" t="n">
        <v>5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under ATM offering program</t>
        </is>
      </c>
      <c r="B11" s="4" t="inlineStr">
        <is>
          <t xml:space="preserve"> </t>
        </is>
      </c>
      <c r="C11" s="4" t="inlineStr">
        <is>
          <t xml:space="preserve"> </t>
        </is>
      </c>
      <c r="D11" s="6" t="n">
        <v>1001208</v>
      </c>
      <c r="E11" s="4" t="inlineStr">
        <is>
          <t xml:space="preserve"> </t>
        </is>
      </c>
      <c r="F11" s="4" t="inlineStr">
        <is>
          <t xml:space="preserve"> </t>
        </is>
      </c>
      <c r="G11" s="4" t="inlineStr">
        <is>
          <t xml:space="preserve"> </t>
        </is>
      </c>
    </row>
    <row r="12">
      <c r="A12" s="4" t="inlineStr">
        <is>
          <t>Common Stock | ATM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sale price per share</t>
        </is>
      </c>
      <c r="B14" s="4" t="inlineStr">
        <is>
          <t xml:space="preserve"> </t>
        </is>
      </c>
      <c r="C14" s="4" t="inlineStr">
        <is>
          <t xml:space="preserve"> </t>
        </is>
      </c>
      <c r="D14" s="12" t="n">
        <v>6.3</v>
      </c>
      <c r="E14" s="4" t="inlineStr">
        <is>
          <t xml:space="preserve"> </t>
        </is>
      </c>
      <c r="F14" s="4" t="inlineStr">
        <is>
          <t xml:space="preserve"> </t>
        </is>
      </c>
      <c r="G14" s="4" t="inlineStr">
        <is>
          <t xml:space="preserve"> </t>
        </is>
      </c>
    </row>
    <row r="15">
      <c r="A15" s="4" t="inlineStr">
        <is>
          <t>Gross proceeds from sale of shares</t>
        </is>
      </c>
      <c r="B15" s="4" t="inlineStr">
        <is>
          <t xml:space="preserve"> </t>
        </is>
      </c>
      <c r="C15" s="4" t="inlineStr">
        <is>
          <t xml:space="preserve"> </t>
        </is>
      </c>
      <c r="D15" s="5" t="n">
        <v>6300</v>
      </c>
      <c r="E15" s="4" t="inlineStr">
        <is>
          <t xml:space="preserve"> </t>
        </is>
      </c>
      <c r="F15" s="4" t="inlineStr">
        <is>
          <t xml:space="preserve"> </t>
        </is>
      </c>
      <c r="G15" s="4" t="inlineStr">
        <is>
          <t xml:space="preserve"> </t>
        </is>
      </c>
    </row>
    <row r="16">
      <c r="A16" s="4" t="inlineStr">
        <is>
          <t>Commissions paid to the placement agent</t>
        </is>
      </c>
      <c r="B16" s="4" t="inlineStr">
        <is>
          <t xml:space="preserve"> </t>
        </is>
      </c>
      <c r="C16" s="4" t="inlineStr">
        <is>
          <t xml:space="preserve"> </t>
        </is>
      </c>
      <c r="D16" s="5" t="n">
        <v>200</v>
      </c>
      <c r="E16" s="4" t="inlineStr">
        <is>
          <t xml:space="preserve"> </t>
        </is>
      </c>
      <c r="F16" s="4" t="inlineStr">
        <is>
          <t xml:space="preserve"> </t>
        </is>
      </c>
      <c r="G16" s="4" t="inlineStr">
        <is>
          <t xml:space="preserve"> </t>
        </is>
      </c>
    </row>
    <row r="17">
      <c r="A17" s="4" t="inlineStr">
        <is>
          <t>Subsequent Event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private placement</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per share</t>
        </is>
      </c>
      <c r="B22" s="4" t="inlineStr">
        <is>
          <t xml:space="preserve"> </t>
        </is>
      </c>
      <c r="C22" s="4" t="inlineStr">
        <is>
          <t xml:space="preserve"> </t>
        </is>
      </c>
      <c r="D22" s="4" t="inlineStr">
        <is>
          <t xml:space="preserve"> </t>
        </is>
      </c>
      <c r="E22" s="7" t="n">
        <v>4.779</v>
      </c>
      <c r="F22" s="4" t="inlineStr">
        <is>
          <t xml:space="preserve"> </t>
        </is>
      </c>
      <c r="G22" s="4" t="inlineStr">
        <is>
          <t xml:space="preserve"> </t>
        </is>
      </c>
    </row>
    <row r="23">
      <c r="A23" s="4" t="inlineStr">
        <is>
          <t>Subsequent Event | Pre-Funded Warra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rice per share</t>
        </is>
      </c>
      <c r="B25" s="4" t="inlineStr">
        <is>
          <t xml:space="preserve"> </t>
        </is>
      </c>
      <c r="C25" s="4" t="inlineStr">
        <is>
          <t xml:space="preserve"> </t>
        </is>
      </c>
      <c r="D25" s="4" t="inlineStr">
        <is>
          <t xml:space="preserve"> </t>
        </is>
      </c>
      <c r="E25" s="7" t="n">
        <v>0.001</v>
      </c>
      <c r="F25" s="4" t="inlineStr">
        <is>
          <t xml:space="preserve"> </t>
        </is>
      </c>
      <c r="G25" s="4" t="inlineStr">
        <is>
          <t xml:space="preserve"> </t>
        </is>
      </c>
    </row>
    <row r="26">
      <c r="A26" s="4" t="inlineStr">
        <is>
          <t>Subsequent Eve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under ATM offering program</t>
        </is>
      </c>
      <c r="B28" s="4" t="inlineStr">
        <is>
          <t xml:space="preserve"> </t>
        </is>
      </c>
      <c r="C28" s="6" t="n">
        <v>3600000</v>
      </c>
      <c r="D28" s="4" t="inlineStr">
        <is>
          <t xml:space="preserve"> </t>
        </is>
      </c>
      <c r="E28" s="4" t="inlineStr">
        <is>
          <t xml:space="preserve"> </t>
        </is>
      </c>
      <c r="F28" s="4" t="inlineStr">
        <is>
          <t xml:space="preserve"> </t>
        </is>
      </c>
      <c r="G28" s="4" t="inlineStr">
        <is>
          <t xml:space="preserve"> </t>
        </is>
      </c>
    </row>
    <row r="29">
      <c r="A29" s="4" t="inlineStr">
        <is>
          <t>Subsequent Event | Common Stock | ATM Offering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erage sale price per share</t>
        </is>
      </c>
      <c r="B31" s="4" t="inlineStr">
        <is>
          <t xml:space="preserve"> </t>
        </is>
      </c>
      <c r="C31" s="5" t="n">
        <v>3</v>
      </c>
      <c r="D31" s="4" t="inlineStr">
        <is>
          <t xml:space="preserve"> </t>
        </is>
      </c>
      <c r="E31" s="4" t="inlineStr">
        <is>
          <t xml:space="preserve"> </t>
        </is>
      </c>
      <c r="F31" s="4" t="inlineStr">
        <is>
          <t xml:space="preserve"> </t>
        </is>
      </c>
      <c r="G31" s="4" t="inlineStr">
        <is>
          <t xml:space="preserve"> </t>
        </is>
      </c>
    </row>
    <row r="32">
      <c r="A32" s="4" t="inlineStr">
        <is>
          <t>Gross proceeds from sale of shares</t>
        </is>
      </c>
      <c r="B32" s="4" t="inlineStr">
        <is>
          <t xml:space="preserve"> </t>
        </is>
      </c>
      <c r="C32" s="5" t="n">
        <v>10800</v>
      </c>
      <c r="D32" s="4" t="inlineStr">
        <is>
          <t xml:space="preserve"> </t>
        </is>
      </c>
      <c r="E32" s="4" t="inlineStr">
        <is>
          <t xml:space="preserve"> </t>
        </is>
      </c>
      <c r="F32" s="4" t="inlineStr">
        <is>
          <t xml:space="preserve"> </t>
        </is>
      </c>
      <c r="G32" s="4" t="inlineStr">
        <is>
          <t xml:space="preserve"> </t>
        </is>
      </c>
    </row>
    <row r="33">
      <c r="A33" s="4" t="inlineStr">
        <is>
          <t>Subsequent Event | Common Stock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8849371</v>
      </c>
      <c r="F35" s="4" t="inlineStr">
        <is>
          <t xml:space="preserve"> </t>
        </is>
      </c>
      <c r="G35" s="4" t="inlineStr">
        <is>
          <t xml:space="preserve"> </t>
        </is>
      </c>
    </row>
    <row r="36">
      <c r="A36" s="4" t="inlineStr">
        <is>
          <t>Common stock, par value per share</t>
        </is>
      </c>
      <c r="B36" s="4" t="inlineStr">
        <is>
          <t xml:space="preserve"> </t>
        </is>
      </c>
      <c r="C36" s="4" t="inlineStr">
        <is>
          <t xml:space="preserve"> </t>
        </is>
      </c>
      <c r="D36" s="4" t="inlineStr">
        <is>
          <t xml:space="preserve"> </t>
        </is>
      </c>
      <c r="E36" s="7" t="n">
        <v>0.001</v>
      </c>
      <c r="F36" s="4" t="inlineStr">
        <is>
          <t xml:space="preserve"> </t>
        </is>
      </c>
      <c r="G36" s="4" t="inlineStr">
        <is>
          <t xml:space="preserve"> </t>
        </is>
      </c>
    </row>
    <row r="37">
      <c r="A37" s="4" t="inlineStr">
        <is>
          <t>Purchase price per share</t>
        </is>
      </c>
      <c r="B37" s="4" t="inlineStr">
        <is>
          <t xml:space="preserve"> </t>
        </is>
      </c>
      <c r="C37" s="4" t="inlineStr">
        <is>
          <t xml:space="preserve"> </t>
        </is>
      </c>
      <c r="D37" s="4" t="inlineStr">
        <is>
          <t xml:space="preserve"> </t>
        </is>
      </c>
      <c r="E37" s="8" t="n">
        <v>4.78</v>
      </c>
      <c r="F37" s="4" t="inlineStr">
        <is>
          <t xml:space="preserve"> </t>
        </is>
      </c>
      <c r="G37" s="4" t="inlineStr">
        <is>
          <t xml:space="preserve"> </t>
        </is>
      </c>
    </row>
    <row r="38">
      <c r="A38" s="4" t="inlineStr">
        <is>
          <t>Subsequent Event | Common Stock |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1611215</v>
      </c>
      <c r="F40" s="4" t="inlineStr">
        <is>
          <t xml:space="preserve"> </t>
        </is>
      </c>
      <c r="G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pexigen</t>
        </is>
      </c>
      <c r="B1" s="2" t="inlineStr">
        <is>
          <t>12 Months Ended</t>
        </is>
      </c>
    </row>
    <row r="2">
      <c r="B2" s="2" t="inlineStr">
        <is>
          <t>Dec. 31, 2023</t>
        </is>
      </c>
    </row>
    <row r="3">
      <c r="A3" s="3" t="inlineStr">
        <is>
          <t>Business Combinations [Abstract]</t>
        </is>
      </c>
      <c r="B3" s="4" t="inlineStr">
        <is>
          <t xml:space="preserve"> </t>
        </is>
      </c>
    </row>
    <row r="4">
      <c r="A4" s="4" t="inlineStr">
        <is>
          <t>Acquisition of Apexigen</t>
        </is>
      </c>
      <c r="B4" s="4" t="inlineStr">
        <is>
          <t>3. Acquisition of Apexigen On May 23, 2023, the Company entered into an Agreement and Plan of Merger (the “Merger Agreement”), by and among the Company, Ascent Merger Sub Corp., a Delaware corporation and wholly-owned subsidiary of the Company (“Merger Sub”), and Apexigen, a Delaware corporation and a clinical-stage biopharmaceutical company focused on discovering and developing innovative antibody therapeutics for oncology. On August 23, 2023 (the “Closing Date”), the Company completed the acquisition of Apexigen contemplated by the Merger Agreement, pursuant to which, Merger Sub merged with and into Apexigen, with Apexigen surviving as a wholly owned subsidiary of the Company (the “Merger”). The Company issued 4,344,435 shares of its common stock to Apexigen stockholders. The Merger expanded the Company's pipeline with the addition of sotigalimab (now PYX-107), a CD40 agonist with demonstrated anti-cancer activity in patients who previously progressed on PD-(L)1 inhibitors, and enhanced the Company’s ADC capabilities with an addition of the commercially and clinically validated APXiMAB platform to generate novel antibodies that can be optimized for targeted payload delivery. Under the Merger Agreement, each share of Apexigen common stock outstanding as of the Closing Date was automatically converted into the right to receive 0.1725 shares of the Company’s common stock (“Exchange Ratio”). Additionally, each outstanding stock option, restricted stock unit (“RSU”) and warrant issued by Apexigen was assumed and converted into stock options, RSUs and warrants to acquire the Company’s common stock, on substantially similar terms and conditions as were applicable under such Apexigen equity plans (collectively, the “Replacement Awards”) and warrant agreements. The number of stock options, RSUs and warrants and their respective exercise prices were adjusted by the Exchange Ratio. The Company accounted for the Merger as a business combination using the acquisition method in accordance with ASC 805. Under the acquisition method of accounting, the Company was identified as the acquirer, with Apexigen as the acquiree, and August 23, 2023 was determined as the acquisition date. Accordingly, the assets acquired and liabilities assumed are recorded at their estimated fair value on the date of acquisition. Apexigen’s results of operations have been included in the consolidated statements of operations and comprehensive loss since the date of acquisition and were not material to the Company’s results of operations for the year ended December 31, 2023. The consideration transferred for Apexigen includes the shares issued by the Company to former Apexigen stockholders, the fair value of replacement awards (both stock options and RSUs) of the Company granted to Apexigen grantholders attributable to pre-combination service and the fair value of Apexigen warrants converted to the Company’s warrants. The following table summarizes the acquisition date fair value of the consideration transferred for Apexigen (in thousands, except share and per-share information):
Fair value of Pyxis Oncology common stock issued to Apexigen stockholders (i) $ 9,970
Fair value of replacement options and RSUs attributable to pre-combination service (ii) 144
Fair value of replacement warrants (iii) 618
Provisional purchase price $ 10,732
(i) The fair value of the Company’s common stock issued as consideration transferred was based on the closing price of Pyxis Oncology common stock as reported on The Nasdaq Global Select Market on the day prior to the Closing Date.
(ii) At the Closing Date, the Company replaced 4,128,809 Apexigen stock options and 200,000 Apexigen RSUs with approximately 712,181 Pyxis Oncology stock options (“Replacement Options”) and 34,500 Pyxis Oncology RSUs (“Replacement RSU Awards”). The acquisition date fair value of the Replacement Options was determined by the Black-Scholes option-pricing model and the acquisition date fair value attributable to the pre-combination services of $ 0.1 million is included in the purchase price.
(iii) At the Closing Date, the Company replaced approximately 5,815,613 Apexigen warrants with approximately 1,003,191 Pyxis Oncology warrants (“Replacement Warrants”). The acquisition date fair value of the Replacement Warrants is $ 0.6 million, which was determined using the Black-Scholes option-pricing model and is included in the purchase price. The following table summarizes the preliminary acquisition date fair value of the assets acquired and liabilities assumed (in thousands):
Amount
Assets acquired:
Cash and cash equivalents $ 6,660
Prepaid expenses and other current assets 519
Intangible assets, net 24,458
Total identifiable assets $ 31,637
Liabilities assumed:
Accounts payable ( 4,548 )
Accrued liabilities ( 7,531 )
Deferred tax liability, net ( 2,164 )
Deferred revenue ( 6,662 )
Total identifiable liabilities ( 20,905 )
Net assets acquired $ 10,732 The assets acquired and liabilities assumed were measured based on management’s estimates of the fair value as of the acquisition date. Intangible assets, net includes both IPR&amp;D and definite-lived intangible assets acquired as part of the Merger. IPR&amp;D represents Apexigen's research and development assets, which were in-process, but not yet completed, and which the Company has the opportunity to advance. The definite-lived intangible assets represent royalty rights under certain Apexigen out-licensing agreements that were assumed by the Company upon the Merger Agreement. The fair value of the intangible assets, including both royalty rights and IPR&amp;D acquired, was determined using the income approach. Under this method, an intangible asset's fair value is equal to the present value of the incremental after-tax cash flows attributable to the intangible asset. The fair value measurements were primarily based on significant inputs not observable in the market and thus represent a Level 3 measurement. The estimates the Company uses are consistent with the plans and estimates that it uses to manage its business. Significant assumptions utilized in the Company’s income approach model include the discount rate, timing of clinical studies and regulatory approvals, the probability of success of its research and development programs, timing of commercialization of these programs, forecasted sales, selling, general and administrative expenses, capital expenditures, as well as anticipated growth rates. Deferred tax liabilities, net of $ 2.2 million relates to the IPR&amp;D acquired as part of the Merger. The fair value estimates for the intangible assets are considered provisional and subject to adjustment during the measurement period, not to exceed one year after the date of acquisition, as additional information becomes available and as additional analyses are performed. The Company incurred transaction related costs of $ 1.7 million for the year ended December 31, 2023. All transaction related costs were recognized in general and administrative expenses on the consolidated statements of operations and comprehensive loss. No issuance costs were incurred relating to the issuance of shares to Apexigen stockholders. Supplemental Pro Forma Information (Unaudited) On a pro forma basis to give effect to the Merger as if it occurred on January 1, 2022, net loss for the years ended December 31, 2023 and 2022, respectively, would have been as follows:
Year Ended December 31,
2023 2022
Net loss $ ( 97,791 ) $ ( 153,207 ) The supplemental pro forma net loss includes a pro forma adjustment related to amortization expense for the acquired royalty rights as if the Merger occurred on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10:33Z</dcterms:created>
  <dcterms:modified xmlns:dcterms="http://purl.org/dc/terms/" xmlns:xsi="http://www.w3.org/2001/XMLSchema-instance" xsi:type="dcterms:W3CDTF">2024-03-21T21:10:33Z</dcterms:modified>
</cp:coreProperties>
</file>